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_ DEFICIT" sheetId="13" state="visible" r:id="rId13"/>
    <sheet xmlns:r="http://schemas.openxmlformats.org/officeDocument/2006/relationships" name="INCOME TAX"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TAX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CHEDULE OF CONTINGENTLY REDEEM" sheetId="22" state="visible" r:id="rId22"/>
    <sheet xmlns:r="http://schemas.openxmlformats.org/officeDocument/2006/relationships" name="SCHEDULE OF BASIC AND DILUTED N"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COMMITMENTS (Details Narrative)" sheetId="28" state="visible" r:id="rId28"/>
    <sheet xmlns:r="http://schemas.openxmlformats.org/officeDocument/2006/relationships" name="STOCKHOLDERS_ DEFICIT (Details " sheetId="29" state="visible" r:id="rId29"/>
    <sheet xmlns:r="http://schemas.openxmlformats.org/officeDocument/2006/relationships" name="SIGNIFICANT NET DEFERRED TAX AS" sheetId="30" state="visible" r:id="rId30"/>
    <sheet xmlns:r="http://schemas.openxmlformats.org/officeDocument/2006/relationships" name="SCHEDULE OF INCOME TAX PROVISIO" sheetId="31" state="visible" r:id="rId31"/>
    <sheet xmlns:r="http://schemas.openxmlformats.org/officeDocument/2006/relationships" name="SCHEDULE OF FEDERAL INCOME TAX " sheetId="32" state="visible" r:id="rId32"/>
    <sheet xmlns:r="http://schemas.openxmlformats.org/officeDocument/2006/relationships" name="INCOME TAX (Details Narrative)" sheetId="33" state="visible" r:id="rId33"/>
    <sheet xmlns:r="http://schemas.openxmlformats.org/officeDocument/2006/relationships" name="SCHEDULE OF ASSETS MEASURED AT " sheetId="34" state="visible" r:id="rId34"/>
    <sheet xmlns:r="http://schemas.openxmlformats.org/officeDocument/2006/relationships" name="SCHEDULE OF CHANGE IN FAIR VALU" sheetId="35" state="visible" r:id="rId35"/>
    <sheet xmlns:r="http://schemas.openxmlformats.org/officeDocument/2006/relationships" name="SCHEDULE OF FAIR VALUE MEASUREM" sheetId="36" state="visible" r:id="rId36"/>
    <sheet xmlns:r="http://schemas.openxmlformats.org/officeDocument/2006/relationships" name="FAIR VALUE MEASUREMENTS (Detail"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0_);_(&quot;$ &quot;(#,##0.000000)"/>
    <numFmt numFmtId="166" formatCode="_(&quot;$ &quot;#,##0.00_);_(&quot;$ &quot;(#,##0.00)"/>
    <numFmt numFmtId="167" formatCode="#,##0%_);(#,##0%)"/>
    <numFmt numFmtId="168" formatCode="#,##0.00%_);(#,##0.00%)"/>
    <numFmt numFmtId="169" formatCode="#,##0.000000_);(#,##0.000000)"/>
    <numFmt numFmtId="170" formatCode="#,##0.000_);(#,##0.000)"/>
    <numFmt numFmtId="171" formatCode="#,##0.0_);(#,##0.0)"/>
    <numFmt numFmtId="172" formatCode="_(&quot;¥ &quot;#,##0_);_(&quot;¥ &quot;(#,##0)"/>
    <numFmt numFmtId="173" formatCode="#,##0.000%_);(#,##0.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8" customWidth="1" min="2" max="2"/>
  </cols>
  <sheetData>
    <row r="1">
      <c r="A1" s="1" t="inlineStr">
        <is>
          <t>Cover</t>
        </is>
      </c>
      <c r="B1" s="2" t="inlineStr">
        <is>
          <t>12 Months Ended</t>
        </is>
      </c>
    </row>
    <row r="2">
      <c r="B2" s="2" t="inlineStr">
        <is>
          <t>Dec. 31, 2022</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AERWINS
TECHNOLOGIES INC.</t>
        </is>
      </c>
    </row>
    <row r="7">
      <c r="A7" s="4" t="inlineStr">
        <is>
          <t>Entity Central Index Key</t>
        </is>
      </c>
      <c r="B7" s="4" t="inlineStr">
        <is>
          <t>0001855631</t>
        </is>
      </c>
    </row>
    <row r="8">
      <c r="A8" s="4" t="inlineStr">
        <is>
          <t>Entity Primary SIC Number</t>
        </is>
      </c>
      <c r="B8" s="4" t="inlineStr">
        <is>
          <t>3721</t>
        </is>
      </c>
    </row>
    <row r="9">
      <c r="A9" s="4" t="inlineStr">
        <is>
          <t>Entity Tax Identification Number</t>
        </is>
      </c>
      <c r="B9" s="4" t="inlineStr">
        <is>
          <t>86-2049355</t>
        </is>
      </c>
    </row>
    <row r="10">
      <c r="A10" s="4" t="inlineStr">
        <is>
          <t>Entity Incorporation, State or Country Code</t>
        </is>
      </c>
      <c r="B10" s="4" t="inlineStr">
        <is>
          <t>DE</t>
        </is>
      </c>
    </row>
    <row r="11">
      <c r="A11" s="4" t="inlineStr">
        <is>
          <t>Entity Address, Address Line One</t>
        </is>
      </c>
      <c r="B11" s="4" t="inlineStr">
        <is>
          <t>Shiba
Koen Annex 6 f</t>
        </is>
      </c>
    </row>
    <row r="12">
      <c r="A12" s="4" t="inlineStr">
        <is>
          <t>Entity Address, Address Line Two</t>
        </is>
      </c>
      <c r="B12" s="4" t="inlineStr">
        <is>
          <t>1-8, Shiba Koen 3-chome</t>
        </is>
      </c>
    </row>
    <row r="13">
      <c r="A13" s="4" t="inlineStr">
        <is>
          <t>Entity Address, Address Line Three</t>
        </is>
      </c>
      <c r="B13" s="4" t="inlineStr">
        <is>
          <t>Minato-ku</t>
        </is>
      </c>
    </row>
    <row r="14">
      <c r="A14" s="4" t="inlineStr">
        <is>
          <t>Entity Address, City or Town</t>
        </is>
      </c>
      <c r="B14" s="4" t="inlineStr">
        <is>
          <t>Tokyo</t>
        </is>
      </c>
    </row>
    <row r="15">
      <c r="A15" s="4" t="inlineStr">
        <is>
          <t>Entity Address, Postal Zip Code</t>
        </is>
      </c>
      <c r="B15" s="4" t="inlineStr">
        <is>
          <t>105-0011</t>
        </is>
      </c>
    </row>
    <row r="16">
      <c r="A16" s="4" t="inlineStr">
        <is>
          <t>City Area Code</t>
        </is>
      </c>
      <c r="B16" s="4" t="inlineStr">
        <is>
          <t>813</t>
        </is>
      </c>
    </row>
    <row r="17">
      <c r="A17" s="4" t="inlineStr">
        <is>
          <t>Local Phone Number</t>
        </is>
      </c>
      <c r="B17" s="4" t="inlineStr">
        <is>
          <t>6409-6761</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3411
Silverside Road Tatnall Building</t>
        </is>
      </c>
    </row>
    <row r="25">
      <c r="A25" s="4" t="inlineStr">
        <is>
          <t>Entity Address, Address Line Two</t>
        </is>
      </c>
      <c r="B25" s="4" t="inlineStr">
        <is>
          <t>Suite 104</t>
        </is>
      </c>
    </row>
    <row r="26">
      <c r="A26" s="4" t="inlineStr">
        <is>
          <t>Entity Address, City or Town</t>
        </is>
      </c>
      <c r="B26" s="4" t="inlineStr">
        <is>
          <t>Wilmington</t>
        </is>
      </c>
    </row>
    <row r="27">
      <c r="A27" s="4" t="inlineStr">
        <is>
          <t>Entity Address, State or Province</t>
        </is>
      </c>
      <c r="B27" s="4" t="inlineStr">
        <is>
          <t>DE</t>
        </is>
      </c>
    </row>
    <row r="28">
      <c r="A28" s="4" t="inlineStr">
        <is>
          <t>Entity Address, Postal Zip Code</t>
        </is>
      </c>
      <c r="B28" s="4" t="inlineStr">
        <is>
          <t>19810</t>
        </is>
      </c>
    </row>
    <row r="29">
      <c r="A29" s="4" t="inlineStr">
        <is>
          <t>City Area Code</t>
        </is>
      </c>
      <c r="B29" s="4" t="inlineStr">
        <is>
          <t>(302)</t>
        </is>
      </c>
    </row>
    <row r="30">
      <c r="A30" s="4" t="inlineStr">
        <is>
          <t>Local Phone Number</t>
        </is>
      </c>
      <c r="B30" s="4" t="inlineStr">
        <is>
          <t>351-33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 xml:space="preserve">NOTE
4. PRIVATE PLACEMENT Following
the closing of the Initial Public Offering and the sale of the Over-allotment Option Units, the Sponsor purchased an aggregate of 521,675 10.00 5,216,750 On
August 10, 2022, the Company received $ 1,150,000 115,000 0.000001 11.50 1,150,000 On
November 9, 2022, the Company received an additional $ 1,150,000 575,000 575,000 57,500 57,500 1,150,000 0.000001 11.50 The
proceeds from the sale of the Placement Units were added to the net proceeds from the Initial Public Offering held in the Trust Account.
The Placement Units are identical to the Units sold in the Initial Public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On
March 22, 2021, the Company issued an aggregate of 2,875,000 25,000 375,000 20 The
initial stockholders have agreed not to transfer, assign or sell any of the Class B common stock (except to certain permitted transferees)
until, with respect to any of the Class B common stock, the earlier of (i) six months after the date of the consummation of
a Business Combination, or (ii) the date on which the closing price of the Company’s common stock equals or exceeds $ 12.00 Promissory
Note — Related Party On
March 22, 2021, the Sponsor committed to loan the Company an aggregate of up to $ 300,000 186,542 Related
Party Loans In
order to finance transaction costs in connection with a Business Combination, the Sponsor may provide the Company with a loan up to $ 1,500,000 1,500,000 10.00 On
September 23, 2021, the Company entered into a Sponsor Working Capital Loan in the amount of up to $ 1,500,000 960,000 10.00 92,000 150,000 Extension
Private Placements If
the Company anticipates that it may not be able to consummate the initial Business Combination within 12 months from the date of the
Initial Public Offering, the Company may, by resolution of the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third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must deposit into the Trust Account $ 1,150,000 0.10 2,300,000 0.10 On
August 10, 2022, the Company received $ 1,150,000 115,000 0.000001 11.50 1,150,000 On
November 9, 2022, the Company received an additional $ 1,150,000 575,000 575,000 57,500 57,500 1,150,000 The
proceeds from the sale of the Placement Units from both the August Extension and the November Extension were added to the net proceeds
from the Initial Public Offering held in the Trust Account. The Placement Units are identical to the Units sold in the Initial Public
Offering, except for the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Administrative
Support Agre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Equity LLC, the Sponsor, $ 10,000 229 120,000 47,0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NOTE
6. COMMITMENTS Registration
Rights The
holders of the founder shares and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or on
the effective date of the IPO, requiring us to register such securities for resale (in the case of the founder shares, only after conversion
to the Company’s Class A common stock). The holders of these securities are entitled to make up to two demands, excluding
short form demands, that the Company register such securities. In addition, the holders have certain “piggy-back” registration
rights with respect to registration statements filed subsequent to the Company’s completion of its initial Business Combination
and rights to require us to register for resale such securities pursuant to Rule 415 under the Securities Act.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Initial Public Offering, and the underwriters
and/or their designees may participate in a “piggy-back” registration only during the seven-year period beginning on the
effective date of the registration statement relating to the Initial Public Offering. Underwriting
Agreement The
Company granted the underwriters a 45-day option from the final prospectus relating to the Initial Public Offering to purchase up to
1,500,000 The
underwriters were entitled to a cash underwriting discount of: (i) two percent ( 2.00 2,300,000 3.00 3,450,000 On
August 13, 2021, the underwriter has given the Company an abatement of $ 350,000 1,950,000 3,450,000 Right
of First Refusal For
a period beginning on the closing of the IPO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7. STOCKHOLDERS’ DEFICIT Preferred
stock 1,000,000 0.000001 no Class A
common stock 100,000,000 0.000001 751,675 521,675 11,500,000 Class B
common stock 10,000,000 0.000001 Holders of the Company’s Class B common stock are entitled to one vote for each share 2,875,000 100,000 2,875,000 Warrants Public
Warrants may only be exercised for a whole number of shares at a price of $ 11.50 five year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warrants on a cashless basis. Redemption
of warrants when the price per Class A common stock equals or exceeds $18.00. Once the warrants become exercisable, the Company
may redeem the Public Warrants:
● in
whole and not in part;
● at
a price of $ 0.01
● upon
a minimum of 30 days’ prior written notice of redemption, or the 30-day redemption period, to each warrant holder; and
● if,
and only if, the closing price of the Company’s Class A common stock equals or exceeds $ 18.00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rust Account with respect to such warrants. Accordingly,
the warrants may expire worthless. The
Placement Warrants will be identical to the Public Warrants underlying the Units being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On
December 31, 2022 and December 31, 2021, there were 8,625,000 563,756 391,2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8. INCOME TAX The
Company’s net deferred tax assets (liabilities) as of December 31, 2022 and December 31, 2021 are as follows: SIGNIFICANT NET DEFERRED TAX ASSETS
December 31, 2022 December 31, 2021
Deferred tax assets:
Start-up
costs $ 311,964 $ 104,959
Net
operating loss carryforwards 16,627 29,828
Total deferred tax assets 328,591 134,787
Valuation
allowance (328,591 ) (134,787 )
Deferred tax liabilities:
Unrealized
gain on investments — —
Total
deferred tax liabilities — —
Deferred
tax assets, net of allowance $ — $ — The
income tax provision for the year ended December 31, 2022 and the period from February 12, 2021 (inception) through December 31, 2021
consists of the following: SCHEDULE OF INCOME TAX PROVISION
For the Year ended December 31, 2022 For
the Period from February 12, 2021 (inception)
through December 31, 2021
Federal
Current $ 289,122 $ —
Deferred (116,642 ) (134,787 )
State
Current — —
Deferred (77,162 ) —
Change
in valuation allowance 193,804 134,787
Income
tax provision $ 289,122 $ — As
of December 31, 2022, the Company has US federal and Hawaii state operating loss carry forwards of $ 0 328,864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year
ended December 31, 2022 and for the period from February 12, 2021 (inception) through December 31, 2021, the change in
the valuation allowance was $ 193,804 134,787 A
reconciliation of the federal income tax rate are as follows: SCHEDULE OF FEDERAL INCOME TAX
RATE
For the Year ended December 31, 2022 For
the Period from February 12, 2021 (inception)
through December
31, 2021
Statutory federal
income tax rate 21.0 % 21.0 %
State taxes, net of federal
tax benefit (2.6 )% 0.0 %
Change in fair value of derivative
warrant liabilities (25.1 )% (25.1 )%
Non-deductible transaction
costs 9.9 % 2.3 %
Change
in valuation allowance 6.4 % 1.8 %
Income
tax provision 9.6 % 0.0 % The
Company files income tax returns in the U.S. federal jurisdiction and in various state and local jurisdictions and is subject to examination
by these various taxing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9. FAIR VALUE MEASUREMENTS The
following tables present information about the Company’s assets and liabilities that are measured at fair value on a recurring
basis as of December 31, 2022 and December 31, 2021 and indicate the fair value hierarchy of the valuation techniques that
the Company utilized to determine such fair value: SCHEDULE
OF ASSETS MEASURED AT FAIR VALUE ON A RECURRING BASIS BY LEVEL WITHIN FAIR VALUE HIERARCHY
Description Amount
at Fair
Value Level 1 Level 2 Level 3
December 31, 2022
Assets
Marketable
securities held in Trust Account: $ 120,600,737 $ 120,600,737 $ — $ —
Liabilities
Public
Warrants $ 603,750 $ — $ 603,750 $ —
Placement
Warrants $ 39,463 $ — $ 39,463 $ —
Sponsor
Working Capital Loan $ 150,000 $ — $ — $ 150,000
Description Amount
at Fair
Value Level 1 Level 2 Level 3
December 31, 2021
Assets
Marketable
securities held in Trust Account: $ 116,728,213 $ 116,728,213 $ — $ —
Liabilities
Public
Warrants $ 4,052,888 $ 4,052,888 $ — $ —
Placement
Warrants $ 190,151 $ — $ — $ 190,151 As
of December 31, 2022 and December 31, 2021, assets held in the Trust Account were $ 120,600,737 116,728,213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from February 12, 2021 (inception) to December 31, 2021. During the year ended December 31, 2022, the
Public Warrants transferred from a Level 1 measure to Level 2 due to minimal observable market activity. During the year ended
December 31, 2022, the Private Warrants transferred from a Level 3 measure to a Level 2 measure as the fair value of the
Public Warrants approximates the fair value of the Placement Warrants. On
October 1, 2021, the Public Warrants surpassed the 52-day threshold waiting period to be publicly traded from the effective date
of the Company’s Prospectus, August 10, 2021. Once actively traded, the observable input originally qualified the liability
for treatment as a Level 1 liability. As such, as of December 31, 2022 and December 31, 2021, the Company classified the
Public Warrants as Level 2 (based on observed trading volume) and Level 1, respectively. On
April 1, 2022, the Company entered into the Sponsor Working Capital Loan. Given the potential equity component of this Sponsor Working
Capital Loan, it was valued using a Black-Scholes method that is adjusted for the estimated probability of the Company completing a Business
Combination, which is considered to be a Level 3 fair value measurement. As such, as of December 31, 2022, the Company classified
the Sponsor Working Capital Loan as Level 3. The
estimated value of the Public Warrants transferred from a Level 3 measurement to a Level 1 measurement from the initial measurement
through December 31, 2021 was $ 4,052,888 31,238 SCHEDULE
OF CHANGE IN FAIR VALUE OF THE WARRANT LIABILITIES
Warrants Working
Capital
Fair value as of February 12,
2021 (inception) $ — $ —
Initial measurement
on August 13, 2021 (Level 3) 9,864,941 —
Change in fair value (5,621,902 ) —
Transfer
to Level 1 (4,052,888 ) —
Fair
value as of December 31, 2021 $ 190,151 $ —
Warrants Working
Capital
Fair value as
of December 31, 2021 $ 190,151 $ —
Initial measurement of draw
on Sponsor Working Capital Loan on April 1, 2022 — 23,000
Initial measurement of draw
on Sponsor Working Capital Loan on May 24, 2022 — 13,000
Change in fair value of Placement
Warrants through June 30, 2022 (166,676 ) —
Initial measurement of draw
on Sponsor Working Capital Loan on July 16, 2022 — 7,000
Initial measurement of draw
on Sponsor Working Capital Loan on August 8, 2022 — 13,600
Initial measurement of Placement
Warrants issued on August 10, 2022 7,763 —
Initial measurement of draw
on Sponsor Working Capital Loan on September 12, 2022 — 35,400
Transfer to Level 2 of
Placement Warrants at September 30, 2022 (31,238 ) —
Initial measurement of draw
on Sponsor Working Capital Loan on October 27, 2022 — 33,000
Initial measurement of draw
on Sponsor Working Capital Loan on December 13, 2022 — 42,400
Change
in fair value of Sponsor Working Capital Loan — (17,400 )
Fair
value as of December 31, 2022 $ — $ 150,000 The
Warrants are measured at fair value on a recurring basis. The Public Warrants were initially valued using a Modified Monte-Carlo Simulation.
As of December 31, 2022 and December 31, 2021, the Public Warrants were valued using the instrument’s publicly listed
trading price as of the balance sheet date, which is considered to be a Level 2 measurement due to minimal observable market activity
and a Level 1 measurement due to the use of an observable market quote in an active market, respectively. The
Company utilizes a binomial Monte-Carlo simulation to estimate the fair value of the warrants at each reporting period for warrants
that are not actively traded, which at December 31, 2022 included the Placement Warrants. The estimated fair value of the derivative
Placement Warrant liabilities as of December 31, 2021 was determined using Level 3 inputs. Inherent in a binomial Monte-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The
following table provides quantitative information regarding Level 3 fair value measurements inputs of the Placement Warrants as
of their measurement dates: SCHEDULE
OF FAIR VALUE MEASUREMENT INPUTS AND VALUATION TECHNIQUES
As of December 31,
2021
Stock price $ 9.97
Strike price $ 11.50
Term (in years) 5.6
Post-Merger Period Volatility 9.5 %
Risk-free rate 1.3 %
Dividend yield — %
Probability of completing
a Business Combination 90.0 %
Fair value of warrants $ 0.49 The
Sponsor Working Capital Loan was valued using a Black-Scholes method that is adjusted for the estimated probability of the Company completing
a Business Combination, which is considered to be a Level 3 fair value measurement. The estimated fair value of each draw of the
Sponsor Working Capital Loan was based on the following significant inputs:
As
of As
of As
of As
of As
of As
of July 16, As
of May 24, As
of April 1,
Unit price $ 10.40 $ 10.29 $ 10.23 $ 10.12 $ 10.10 $ 10.10 $ 10.08 $ 10.38
Conversion price $ 10.00 $ 10.00 $ 10.00 $ 10.00 $ 10.00 $ 10.00 $ 10.00 $ 10.00
Expected term 0.1 0.2 0.3 0.2 0.3 0.3 0.4 0.5
Unit volatility 12.6 % 7.8 % 9.2 % 5.2 % 1.4 % 5.9 % 5.5 % 14.0 %
Dividend yield — % — % — % — % — % — % — % — %
Risk free rate 4.2 % 4.1 % 4.2 % 2.9 % 2.7 % 2.5 % 1.2 % 1.1 %
Discount rate 6.2 % 6.1 % 6.4 % 5.7 % 6.3 % 8.5 % 5.0 % 4.4 %
Probability of completing initial Business Combination 15 % 15 % 15 % 20 % 16 % 20.0 % 20 % 20 %
Fair value of Sponsor Working Capital Loan $ 150,000 $ 42,400 $ 33,000 $ 35,400 $ 13,600 $ 7,000 $ 13,000 $ 23,000 The
Company recognized a gain in connection with changes in the fair value of warrant liabilities of $ 3,612,764 5,621,902 17,400 792,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SUBSEQUENT EVENTS Management
has evaluated subsequent events and transactions that occurred after the consolidated balance sheet date up to the date that the consolidated
financial statements were issued. Based upon this review, other than those subsequent events described below, the Company did not identify
any other subsequent events that would have required adjustment or disclosure in the consolidated financial statements. On
January 19, 2023, the parties to the Merger Agreement entered into that certain Amendment No. 1 to Agreement and Plan of Merger
(the “Amendment”), which provides that instead of seven (7) directors to be appointed to the Company’s board of
directors upon the closing of the Business Combination, the parties will appoint five (5) directors to the board of directors. On
January 24, 2023, the Company transferred $ 159,122 On
January 27, 2023, the Company drew $ 170,000 On
January 27, 2023 at 10:00 a.m. Pacific Time, the Company held a Special Meeting of Stockholders (the “Pono Special Meeting”)
at which the Company’s stockholders voted on and approved the following proposals, as set forth below, each of which is described
in detail in the definitive proxy statement (the “Proxy Statement”) filed with the SEC on January 4, 2023, which was
first mailed by the Company to its stockholders on or about January 5, 2023. To
approve and adopt the Merger Agreement, by and among the Company, Merger Sub, AERWINS, the representative of the stockholders of the
Company named therein, and the representative of the stockholders of AERWINS named therein, and approve the transactions contemplated
thereby, including the merger of Merger Sub with and into AERWINS continuing as the surviving corporation and a wholly-owned subsidiary
of Pono. To
provide that the name of the Company shall be changed to “AERWINS Technologies Inc.” To
remove and change certain provisions in the Company’s third amended and restated certificate of incorporation related to the Company’s
status as a special purpose acquisition company, including but not limited to the deletion of Article IX of the Company’s third
amended and restated certificate of incorporation in its entirety. Conditioned
upon the approval of Proposals 2 and 3, to approve the proposed fourth amended and restated certificate of incorporation, which includes
the approval of all other changes in the proposed fourth amended and restated certificate of incorporation in connection with replacing
the existing third amended and restated certificate of incorporation with the proposed fourth amended and restated certificate of incorporation
as of the effective time. To
consider and vote upon a proposal to elect seven (7) directors to serve on the board of directors effective from the consummation
of the Business Combination until the 2023 annual meeting of stockholders and until their respective successors are duly elected and
qualified. To
consider and vote upon a proposal to adopt the AERWINS Technologies Inc. Equity Incentive Plan (the “Equity Incentive Plan”),
and the issuance of common stock equal to 15 10,089,442 To
consider and vote upon a proposal to approve, for purposes of complying with Nasdaq Listing Rule 5635, the issuance of up to 60,000,000 To
consider and vote upon a proposal to adjourn the Pono Special Meeting to a later date or dates, if necessary, to permit further solicitation
and vote of proxies if, based upon the tabulated vote at the time of the Pono Special Meeting, there are not sufficient votes to approve
the Business Combination proposal, the charter amendment proposals, the director election proposal, the incentive plan proposal, or the
Nasdaq proposal. Pursuant
to the Merger Agreement, at the closing of the Merger Agreement and the transactions contemplated by the Merger Agreement, which occurred
on February 3, 2023, Merger Sub merged with and into AERWINS, Inc., with AERWINS, Inc. continuing as the surviving corporation. On
February 3, 2023, following the approval at the Pono Special Meeting, Merger Sub, consummated a merger (the “Merger”)
with and into AERWINS, Inc. (formerly named AERWINS Technologies Inc.), pursuant the Merger Agreement, by and among the Company, Merger
Sub, AERWINS, the Sponsor in its capacity as the representative of the stockholders of the Company, and Shuhei Komatsu in his capacity
as the representative of the stockholders of AERWINS (“Seller Representative”). Accordingly, the Merger Agreement was adopted,
and the Merger and other transactions contemplated thereby were approved and completed. At the closing on February 3, 2023 of the
Business Combination pursuant to the Merger Agreement, Merger Sub merged with and into AERWINS with AERWINS surviving the Merger as a
wholly-owned subsidiary of the Company, and the Company changed its name to “AERWINS Technologies Inc.” The Business Combination
was accounted for as a reverse recapitalization in accordance with U.S. GAAP. Under this method of accounting, The Company was treated
as the acquired company and AERWINS, Inc. was treated as the acquirer for financial statement reporting purposes. Lock-up
Agreements In
connection with the Business Combination, certain stockholders of AERWINS and certain of AERWINS’ officers and directors (such
stockholders, the “Company Holders”) entered into a lock-up agreement (the “Lock-up Agreement”) pursuant to which
they will be contractually restricted, during the Lock-up Period (as defined below), from selling or transferring any of (i) their
shares of AERWINS common stock held immediately following the Closing and (ii) any of their shares of AERWINS common stock that
result from converting securities held immediately following the Closing (the “Lock-up Shares”). The “Lock-up Period”
means the period commencing at Closing and end the earliest of: (a) six months from the Closing (or, in the case of Shuhei Komatsu,
AERWINS’ Chief Executive Officer, thirty months from the Closing), (b) the date the Company consummates a liquidation, merger,
share exchange or other similar transaction with an unaffiliated third party that results in all of the Company’s stockholders
having the right to exchange their shares of common stock for cash, securities or other property and (c) the date on which the closing
sale price of the Company’s common stock equals or exceeds $ 12.00 20 30 150 13.00 15.00 17.00 The
Sponsor is subject to a lock-up pursuant to a letter agreement (the “Sponsor Lock-up Agreement”), entered into at the time
of the Initial Public Offering, among the Company, the Sponsor and the other parties thereto, pursuant to which the Sponsor is subject
to a lock-up beginning on the Closing and end the earliest of: (a) six months from the Closing, (b) the date the Company consummates
a liquidation, merger, share exchange or other similar transaction with an unaffiliated third party that results in all of the Company’s
stockholders having the right to exchange their shares of the Company’s common stock for cash, securities or other property and
(c) the date on which the closing sale price of the Company’s common stock equals or exceeds $ 12.00 20 30 150 13.00 15.00 17.00 Indemnification
Agreements On
February 7, 2023, AERWINS entered into indemnification agreements, with each of AERWINS directors containing provisions which are
in some respects broader than the specific indemnification provisions contained in the Delaware General Corporation Law. The indemnification
agreements will require AERWINS, among other things, to indemnify its directors against certain liabilities that may arise by reason
of their status or service as directors and to advance their expenses incurred as a result of any proceeding against them as to which
they could be indemnified. Non-Competition
and Non-Solicitation Agreements Following
execution of the Merger Agreement, certain significant stockholders of AERWINS entered into non-competition and non-solicitation agreements
(the “Non-Competition and Non-Solicitation Agreements”), pursuant to which they agreed not to compete with the Company, AERWINS
and their respective subsidiaries during the two-year period following the Closing and, during such two-year restricted period, not to
solicit employees or customers or clients of such entities. The Non-Competition and Non-Solicitation Agreements also contain customary
non-disparagement and confidentiality provisions. Purchaser
Support Agreement Simultaneously
with the execution of the Merger Agreement, the Purchaser Representative entered into a support agreement (the “Purchaser Support
Agreement”) in favor of the Company and AERWINS and their present and future successors and subsidiaries. In the Purchaser Support
Agreement, the Purchaser Representative agreed to vote all equity interests in the Company in favor of the Merger Agreement and related
transactions and to take certain other actions in support of the Merger Agreement and related transactions. The Purchaser Support Agreement
also prevents the Purchaser Representative from transferring its voting rights with respect to equity interests in the Company or otherwise
transferring equity interests in the Company prior to the meeting of the Company’s stockholders to approve the Merger Agreement
and related transactions, except for certain permitted transfers. Voting
Agreement Simultaneously
with the execution of the Merger Agreement, certain stockholders of AERWINS entered into a voting agreement (the “Voting Agreement”)
in favor of the Company and AERWINS and their present and future successors and subsidiaries. In the Voting Agreement for certain stockholders
of AERWINS, they each agreed to vote all of their AERWINS stock interests in favor of the Merger Agreement and related transactions and
to take certain other actions in support of the Merger Agreement and related transactions. The Voting Agreement also prevents them from
transferring their voting rights with respect to their AERWINS stock or otherwise transferring their AERWINS stock prior to the AERWINS
approval of the Merger Agreement and related transactions, except for certain permitted transfers. Executive
Employment Agreements On
February 3, 2023, the Company entered into employment agreements (the “Employment Agreements”) with executive officers:
Shuhei Komatsu (Chief Executive Officer), Taiji Ito (Global Markets Executive Officer), Kazuo Miura (Chief Product Officer) and Kensuke
Okabe (Chief Financial Officer). The
Employment Agreements all provide for at-will employment that may be terminated by the Company for death or disability and with or without
cause, by the executive with or without good reason, or mutually terminated by the parties. The Employment Agreements for Mr. Komatsu,
Mr. Ito, Mr. Miura, and Mr. Okabe provide for a severance payment equal to the remaining base salary for the remaining
period of the respective term of employment (each term is one (1) year) upon termination by the Company without cause or termination
by such executive for good reason. The executive agreements provide for a base salary of $ 200,000 200,000 200,000 200,000 Option
Award Agreements On
February 3, 2023, the Company entered into option award agreements (the “Option Award Agreements”) with executive officers:
Shuhei Komatsu (Chief Executive Officer), Taiji Ito (Global Markets Executive Officer), Kazuo Miura (Chief Product Officer) and Kensuke
Okabe (Chief Financial Officer). The
Option Award Agreements grants to each of the following persons options to acquire shares of the Company’s common stock, to vest
as set forth in the Option Award Agreements, as follows:
● Shuhei
Komatsu — 1,525,196 0.00015
● Taiji
Ito — 703,937 0.00015
● Kazuo
Miura — 739,916 0.00015
● Kensuke
Okabe — 469,291 0.00015 Stock
Purchase Agreement On
February 2, 2023, the Company entered into a Subscription Agreement (the “Agreement”) with AERWINS, Inc., and certain
investors (collectively referred to herein as the “Purchasers”). Pursuant to the Agreement, the Purchasers agreed to purchase
an aggregate 3,196,311 5,000,000 5,000,000 Standby
Equity Purchase Agreement On
January 23, 2023 (the “Effective Date”), the Company entered into a Standby Equity Purchase Agreement (the “SEPA”)
with YA II PN, Ltd., (“YA”). The Company and its successors will be able to sell up to one hundred million dollars in aggregate
gross purchase price of the Company’s Public Shares at the Company’s request any time during the 36 96 97 4.99 Pursuant
to the SEPA, the Company is required to register all shares which YA may acquire. The Company agreed to file with the Securities and
Exchange Commission (the “SEC”) a Registration Statement (as defined in the SEPA) registering all of the shares of common
stock that are to be offered and sold to YA pursuant to the SEPA. The Company is required to have a Registration Statement declared effective
by the SEC before it can raise any funds using the SEPA. The Company may not issue more than 19.99 15,000 YA
has agreed that neither it nor any of its affiliates shall engage in any short-selling or hedging of our common stock during any time
prior to the public disclosure of the SEPA. Unless earlier terminated as provided under the SEPA, the SEPA shall terminate automatically
on the earliest of (i) the first day of the month next following the 36-month
anniversary of the Effective Date or (ii) the date on which the YA shall have made payment of Advances (as defined in the SEPA)
pursuant to the SEPA for the Common Shares equal to the Commitment Amount (as defined in the SEPA). Pursuant
to the terms of the Merger Agreement, the Merger Consideration was approximately $ 600 11,328,988 10.50 118.9 After
taking into account the aggregate payment in respect of the redemption, the Company’s trust account had a balance immediately prior
to the Closing of $ 1,795,997 In
connection with the Business Combination, a warrant holder of AERWINS received 469,291 At
the closing of the Business Combination, AERWINS issued an aggregate of 150,000 As
of the Closing: public stockholders own approximately 0.3 6.7 93.0 On
February 6, 2023, AERWINS Technologies Inc., entered into a Joint Venture Agreement (the “Joint Venture Agreement”)
with Vault Investments LLC, an investment and consulting company registered in Dubai and based in the United Arab Emirates (“U.A.E.”)
which is involved in investment consultancy and fundraising services (“VAULT”). Pursuant to the Joint Venture Agreement,
the parties agreed to set forth and define each other’s roles, responsibilities and obligations to develop the ALI business solutions
in the U.A.E. and Gulf Cooperation Counsel (“GCC”) region. The GCC includes Saudi Arabia, Kuwait, the United Arab Emirates,
Qatar, Bahrain, and Oman. Pursuant to the Joint Venture Agreement, ALI and VAULT agreed to establish a new joint venture company in Dubai,
U.A.E. (the “JV Entity”) which will be the official partner and supplier of the ALI business solutions and products for the
UAE and GCC region. Pursuant
to the Joint Venture Agreement, VAULT agreed, together with its strategic partners, to start a technical and financial analysis of the
XTURISMO Limited Edition product and different business solutions of ALI (the “Products”), and present it to potential investors
and partners in the U.A.E. and GCC region, and to introduce potential investors, partners and clients to ALI, as well as draft contracts
and negotiate fees and structure the business set up of the JV Entity as well as to draft and negotiate contracts and memorandums of
understanding for the different business opportunities provided, for VAULT or its affiliated companies or companies that are referred
to by VAULT to invest in the JV Entity and to select and facilitate office and factory locations. Pursuant
to the Joint Venture Agreement, ALI agreed to be responsible for providing any technical, financial, strategic and corporate documents
to VAULT to assist with VAULT’s duties under the Joint Venture Agreement and further agreed to be responsible for the fee payments
to VAULT under the Joint Venture Agreement, and be ready, willing and able to open the JV Entity in the U.A.E. with VAULT and to transfer
to the JV Entity selected IP and technology (the “IP”) as a substitute of capital with the parties agreeing that the IP can
be still also be used by ALI and its affiliates and for ALI to be ready, willing and able to attend any meeting, physical or virtual
with VAULT to be presented to potential investors, partners of clients introduced by VAULT. Pursuant
to the Joint Venture Agreement, the parties also agreed to create a working group to be called the VAULT and ALI Development Committee
to review, evaluate and analyze existing documents related to business opportunities, consisting of three (3) members from VAULT
and three (3) members from ALI. Pursuant
to the Joint Venture Agreement, the parties agreed that all costs and expenses in connection with the negotiations, preparation, execution
and performance under the Joint Venture Agreement will be borne by the JV Entity. The parties also agreed that the JV Entity will be
structured to be owned 49% by ALI and 51% by VAULT, with the terms and conditions of the JV Entity to be discussed and agreed on separately
between the parties and to be evidenced under a memorandum of association when forming the JV Entity. Additionally,
the parties agreed that ALI will be the sole supplier of the parts necessary to manufacture the Products and that ALI will be entitled
to receive 5% of the total sales of the JV Entity as a software license fee and VAULT will be entitled to receive 5% of the total sales
of the JV Entity as consulting fees. The
term of the Joint Venture Agreement is for a period of three (3) months after the completion of the first phase of consultancy under
the Joint Venture Agreement, and thereafter if agreed between the parties may continue for an additional twelve (12) months from
the date of which either party gives written notice of termination of the Joint Venture Agreement to the other party. Any disagreements
under the Joint Venture Agreement are to be settled by an arbitration committee formed by the parties to consist of two (2) members
and a chairman which will be nominated and approved by the two (2) members and by each party respectively. On
February 27, 2023, AERWINS Technologies Inc., entered into a loan agreement with Shuhei Komatsu, the Company’s Chief Executive
Officer (the “Loan Agreement”). The Loan Agreement was approved by AERWINS Technologies Inc.’s Board of Directors and
Compensation Committee on February 26, 2023. Pursuant
to the Loan Agreement, Mr. Komatsu agreed to lend A.L.I. 200,000,000 1,469,400 0.007347 1 2.475 If
any of the following events occur while the Loan is outstanding, the Loan will become immediately due and payable together with all interest
thereon: (i) if payment is suspended or bankruptcy proceedings are initiated against A.L.I., (ii) if A.L.I. initiates legal proceedings
related to debt reorganization involving court intervention or when facts are recognized as having occurred that payment has been suspended,
(iii) if provisional seizure, preservation seizure, seizure order, or delinquent disposition is received by A.L.I., (iv) if A.L.I.
is delayed in make any payments under the Loan Agreement, (v) if A.L.I. violates any provisions of the Loan Agreement or (vi) upon
the occurrence of any equivalent reasons requiring the preservation of the right to claim arise in addition to the foregoing. Pursuant
to the Agreement, if A.L.I. does not timely repay the Loan in accordance with the terms of the Loan Agreement, the interest rate on the
Loan will increase to 14.6 On
March 20, 2023, Shuhei Komatsu resigned from his positions as Chief Executive Officer and Director and Chairman of the Board of
AERWINS Technologies Inc. Mr. Komatsu previously served as AERWINS Technologies Inc.’s Chief Executive Officer and a Director
and Chairman of AERWINS Technologies Inc. since February 3, 2023. On
March 20, 2023, AERWINS Technologies Inc.’s Board of Directors appointed Taiji Ito to serve as Chief Executive Officer of
AERWINS Technologies Inc. Mr. Ito also serves as AERWINS Technologies Inc.’s Global Markets Executive Officer and as a Director
of AERWINS Technologies Inc., and has served in such capacities since his appointment to those positions on February 3, 2023. On
March 22, 2023, AERWINS Technologies Inc.’s Board of Directors appointed Daisuke Katano to fill the vacancy on its Board of
Directors created upon Mr. Komatsu’s resignation to serve as a Director of AERWINS Technologies Inc., and on the same date
also appointed Mr. Katano to serve as AERWINS Technologies Inc.’s Chief Operating Officer. On
March 22, 2023, AERWINS Technologies Inc.’s Board of Directors appointed Marehiko Yamada to serve as the Chairman of the Board
of Directors. Mr. Yamada was appointed as an independent director of AERWINS Technologies Inc. on February 3, 2023. On March 22,
2023, AERWINS Technologies Inc.’s Board of Directors also appointed Mike Sayama to serve as the Vice-Chair of the Board of Directors.
Dr. Sayama was appointed as an independent director of AERWINS Technologies Inc. on February 3, 2023. On March 22, 2023,
AERWINS Technologies Inc.’s Board of Directors also appointed Kensuke Okabe to serve as Secretary of AERWINS Technologies Inc.
Mr. Okabe was appointed as AERWINS Technologies Inc.’s Chief Financial Officer on February 3, 2023. On
March 17, 2023, AERWINS Technologies Inc., entered into a Memorandum of Understanding (the “MOU”) with Outsourcing Inc.
(“OSI”). Pursuant to the MOU, OSI agreed to invest up to 300,000,000 2.3 OSI
is only required to make the Investment in the JVC, if the following conditions are met by April 30, 2023:
1) The
JVC is established with the investment of AERWINS Technologies Inc., Vault and OSI;
2) The
terms and conditions of the shareholders’ agreement or the investment agreement have been negotiated between AERWINS Technologies
Inc., Vault and OSI and executed (the “Definitive Agreement”); and
3) In
the Definitive Agreement, Vault must be obligated to invest in the JVC. Pursuant
to the MOU, if OSI becomes obligated to make the Investment in the JVC, the currency of the Investment and base date for the exchange
rate will be determined in the Definitive Agreement. The
MOU is effective from the date of entry until April 30, 2023 (the “Term”). Pursuant to the MOU, If the Definitive Agreement
is not executed by the end of the Term, OSI will not be obligated to make the Investment in the JVC. Pursuant to the MOU, all disputes
in connection with the MOU will be settled by arbitration in accordance with the Commercial Arbitration Rules of the Japan Commercial
Arbitration Association in Tokyo Jap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Significant estimates made by the Company include those pertaining to the valuation
of the warrant liabilities and working capital loan. </t>
        </is>
      </c>
    </row>
    <row r="7">
      <c r="A7" s="4" t="inlineStr">
        <is>
          <t>Cash and Cash Equivalents</t>
        </is>
      </c>
      <c r="B7" s="4" t="inlineStr">
        <is>
          <t xml:space="preserve">Cash
and Cash Equivalents The
Company considers all highly liquid investments purchased with an original maturity of three months or less to be cash equivalents. The
Company had $ 193,829 337,595 no </t>
        </is>
      </c>
    </row>
    <row r="8">
      <c r="A8" s="4" t="inlineStr">
        <is>
          <t>Marketable Securities Held in Trust Account</t>
        </is>
      </c>
      <c r="B8" s="4" t="inlineStr">
        <is>
          <t xml:space="preserve">Marketable
Securities Held in Trust Account As
of December 31, 2022 and December 31, 2021, substantially all of the Company’s investments held in the Trust Account
are classified as trading securities. Trading securities are presented on the consolidated balance sheet at fair value at the end of
each reporting period. Dividends earned on investments held in the Trust Account are included in Dividends earned on marketable securities
held in Trust Account in the accompanying statements of operations. At December 31, 2022 and December 31, 2021, the investments
held in the Trust Account totaled $ 120,600,737 116,728,213 </t>
        </is>
      </c>
    </row>
    <row r="9">
      <c r="A9" s="4" t="inlineStr">
        <is>
          <t>Income Taxes</t>
        </is>
      </c>
      <c r="B9" s="4" t="inlineStr">
        <is>
          <t xml:space="preserve">Income
Taxes The
Company complies with the accounting and reporting requirements of Accounting Standards Codification (“ASC”) Topic 740 —
Income Taxes The
Company’s management determined the United States is the Company’s only major tax jurisdiction. The Company recognizes accrued
interest and penalties related to unrecognized tax benefits, if any, as income tax expense. There were no no 9.6 0.0 See
Note 8 for additional information on income taxes for the periods presented. </t>
        </is>
      </c>
    </row>
    <row r="10">
      <c r="A10" s="4" t="inlineStr">
        <is>
          <t>Class A Common Stock Subject to Possible Redemption</t>
        </is>
      </c>
      <c r="B10" s="4" t="inlineStr">
        <is>
          <t xml:space="preserve">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third amended and restated
certificate of incorporation. In accordance with ASC 480 D istinguishing Liabilities from Equity 5,000,001 As
of December 31, 2022 and December 31, 2021, 11,500,000 As
of December 31, 2022 and December 31, 2021, the Class A Common Stock reflected on the consolidated balance sheets are
reconciled in the following table: SCHEDULE
OF CONTINGENTLY REDEEMABLE CLASS A COMMON STOCK
Gross Proceeds $ 115,000,000
Less:
Proceeds
allocated to public warrants ( 9,427,125 )
Class A
common stock issuance costs ( 5,663,197 )
Plus:
Remeasurement
of carrying value to redemption value 16,815,322
Redeemable Class A Common
Stock as of December 31, 2021 116,725,000
Plus:
Remeasurement
of carrying value to redemption value 3,416,615
Redeemable Class A Common
Stock as of December 31, 2022 $ 120,141,615 </t>
        </is>
      </c>
    </row>
    <row r="11">
      <c r="A11" s="4" t="inlineStr">
        <is>
          <t>Concentration of Credit Risk</t>
        </is>
      </c>
      <c r="B11"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2">
      <c r="A12" s="4" t="inlineStr">
        <is>
          <t>Net Income Per Common Share</t>
        </is>
      </c>
      <c r="B12" s="4" t="inlineStr">
        <is>
          <t xml:space="preserve">Net
Income Per Common Share Net
income per share is computed by dividing net income by the weighted-average number of shares outstanding during the period. Therefore,
the income per share calculation allocates income pro rata between Class A and Class B common stock. As a result, the calculated
net income per share is the same for Class A and Class B common stock. The Company has not considered the effect of the Public
Warrants (as defined in Note 3) and Placement Warrants (as defined in Note 4), to purchase an aggregate of 9,188,756 The
following table reflects the calculation of basic and diluted net income per share (in dollars, except per share amounts): SCHEDULE
OF BASIC AND DILUTED NET INCOME (LOSS) PER SHARE
Class A Class B Class A Class B
For
the year ended For
the Period from
Class A Class B Class A Class B
Basic and diluted net income
per share:
Numerator:
Net
income $ 2,207,686 $ 525,287 $ 3,224,096 $ 1,361,451
Denominator:
Basic and diluted weighted average shares outstanding 12,083,113 2,875,000 5,223,819 2,205,882
Basic and diluted net income
per share $ 0.18 $ 0.18 $ 0.62 $ 0.62 </t>
        </is>
      </c>
    </row>
    <row r="13">
      <c r="A13" s="4" t="inlineStr">
        <is>
          <t>Offering Costs associated with the Initial Public Offering</t>
        </is>
      </c>
      <c r="B13"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consolidated statements of operations. Offering
costs associated with the Class A common stock were charged to stockholders’ equity upon the completion of the Initial Public
Offering. </t>
        </is>
      </c>
    </row>
    <row r="14">
      <c r="A14" s="4" t="inlineStr">
        <is>
          <t>Warrant Liabilities</t>
        </is>
      </c>
      <c r="B14" s="4" t="inlineStr">
        <is>
          <t xml:space="preserve">Warrant
Liabilities The
Company accounts for the Warrants in accordance with the guidance contained in ASC 815-40 Derivatives and Hedging — Contracts
in Entity’s Own Equity </t>
        </is>
      </c>
    </row>
    <row r="15">
      <c r="A15" s="4" t="inlineStr">
        <is>
          <t>Fair Value of Financial Instruments</t>
        </is>
      </c>
      <c r="B15" s="4" t="inlineStr">
        <is>
          <t xml:space="preserve">Fair
Value of Financial Instruments The
Company applies ASC Topic 820, Fair Value Measurement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9 for additional information on assets and liabilities measured at fair value. </t>
        </is>
      </c>
    </row>
    <row r="16">
      <c r="A16" s="4" t="inlineStr">
        <is>
          <t>Derivative Financial Instruments</t>
        </is>
      </c>
      <c r="B16" s="4" t="inlineStr">
        <is>
          <t xml:space="preserve">Derivative
Financial Instruments The
Company accounts for derivative financial instruments in accordance with ASC 815. For derivative financial instruments that are accounted
for as liabilities, the derivative instrument is initially recorded at its fair value upon issuance and remeasured at each reporting
date, with changes in the fair value reported in the consolidated statements of operations. The classification of derivative financial
instruments is evaluated at the end of each reporting period. </t>
        </is>
      </c>
    </row>
    <row r="17">
      <c r="A17" s="4" t="inlineStr">
        <is>
          <t>Sponsor Working Capital Loans</t>
        </is>
      </c>
      <c r="B17" s="4" t="inlineStr">
        <is>
          <t xml:space="preserve">Sponsor
Working Capital Loans The
Company accounts for the Sponsor Working Capital Loans (defined below in Note 5) under ASC 815. The Company has made the election under
ASC 815-15-25 to account for the Sponsor Working Capital Loans under the fair value option. Using the fair value option, the Sponsor
Working Capital Loans are required to be recorded at their initial fair value on the date of issuance, and each reporting period thereafter.
Differences between the face value of the note and fair value at issuance are recognized as either an expense in the statement of consolidated
operations (if issued at a premium) or as a capital contribution (if issued at a discount). Changes in the estimated fair value of the
Sponsor Working Capital Loan are recognized as non-cash gains or losses in the consolidated statement of operations. </t>
        </is>
      </c>
    </row>
    <row r="18">
      <c r="A18" s="4" t="inlineStr">
        <is>
          <t>Principles of Consolidation</t>
        </is>
      </c>
      <c r="B18" s="4" t="inlineStr">
        <is>
          <t xml:space="preserve">Principles
of Consolidation The
consolidated financial statements include the accounts of the Company and its majority-owned and controlled operating subsidiary, Merger
Sub, after elimination of all intercompany transactions and balances as of December 31, 2022 and December 31, 2021. </t>
        </is>
      </c>
    </row>
    <row r="19">
      <c r="A19" s="4" t="inlineStr">
        <is>
          <t>Recent Accounting Pronouncements</t>
        </is>
      </c>
      <c r="B19" s="4" t="inlineStr">
        <is>
          <t>Recent
Accounting Pronouncements In
August 2020, the Financial Accounting Standards Board (“FASB”) issued Accounting Standards Update (“ASU”) 2020-06,
Debt — Debt with Conversion and Other Options Derivatives and Hedging — Contracts in Entity’s
Own Equity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TINGENTLY REDEEMABLE CLASS A COMMON STOCK</t>
        </is>
      </c>
      <c r="B4" s="4" t="inlineStr">
        <is>
          <t xml:space="preserve">As
of December 31, 2022 and December 31, 2021, the Class A Common Stock reflected on the consolidated balance sheets are
reconciled in the following table: SCHEDULE
OF CONTINGENTLY REDEEMABLE CLASS A COMMON STOCK
Gross Proceeds $ 115,000,000
Less:
Proceeds
allocated to public warrants ( 9,427,125 )
Class A
common stock issuance costs ( 5,663,197 )
Plus:
Remeasurement
of carrying value to redemption value 16,815,322
Redeemable Class A Common
Stock as of December 31, 2021 116,725,000
Plus:
Remeasurement
of carrying value to redemption value 3,416,615
Redeemable Class A Common
Stock as of December 31, 2022 $ 120,141,615 </t>
        </is>
      </c>
    </row>
    <row r="5">
      <c r="A5" s="4" t="inlineStr">
        <is>
          <t>SCHEDULE OF BASIC AND DILUTED NET INCOME (LOSS) PER SHARE</t>
        </is>
      </c>
      <c r="B5" s="4" t="inlineStr">
        <is>
          <t xml:space="preserve">The
following table reflects the calculation of basic and diluted net income per share (in dollars, except per share amounts): SCHEDULE
OF BASIC AND DILUTED NET INCOME (LOSS) PER SHARE
Class A Class B Class A Class B
For
the year ended For
the Period from
Class A Class B Class A Class B
Basic and diluted net income
per share:
Numerator:
Net
income $ 2,207,686 $ 525,287 $ 3,224,096 $ 1,361,451
Denominator:
Basic and diluted weighted average shares outstanding 12,083,113 2,875,000 5,223,819 2,205,882
Basic and diluted net income
per share $ 0.18 $ 0.18 $ 0.62 $ 0.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IGNIFICANT NET DEFERRED TAX ASSETS</t>
        </is>
      </c>
      <c r="B4" s="4" t="inlineStr">
        <is>
          <t xml:space="preserve">The
Company’s net deferred tax assets (liabilities) as of December 31, 2022 and December 31, 2021 are as follows: SIGNIFICANT NET DEFERRED TAX ASSETS
December 31, 2022 December 31, 2021
Deferred tax assets:
Start-up
costs $ 311,964 $ 104,959
Net
operating loss carryforwards 16,627 29,828
Total deferred tax assets 328,591 134,787
Valuation
allowance (328,591 ) (134,787 )
Deferred tax liabilities:
Unrealized
gain on investments — —
Total
deferred tax liabilities — —
Deferred
tax assets, net of allowance $ — $ — </t>
        </is>
      </c>
    </row>
    <row r="5">
      <c r="A5" s="4" t="inlineStr">
        <is>
          <t>SCHEDULE OF INCOME TAX PROVISION</t>
        </is>
      </c>
      <c r="B5" s="4" t="inlineStr">
        <is>
          <t xml:space="preserve">The
income tax provision for the year ended December 31, 2022 and the period from February 12, 2021 (inception) through December 31, 2021
consists of the following: SCHEDULE OF INCOME TAX PROVISION
For the Year ended December 31, 2022 For
the Period from February 12, 2021 (inception)
through December 31, 2021
Federal
Current $ 289,122 $ —
Deferred (116,642 ) (134,787 )
State
Current — —
Deferred (77,162 ) —
Change
in valuation allowance 193,804 134,787
Income
tax provision $ 289,122 $ — </t>
        </is>
      </c>
    </row>
    <row r="6">
      <c r="A6" s="4" t="inlineStr">
        <is>
          <t>SCHEDULE OF FEDERAL INCOME TAX RATE</t>
        </is>
      </c>
      <c r="B6" s="4" t="inlineStr">
        <is>
          <t>A
reconciliation of the federal income tax rate are as follows: SCHEDULE OF FEDERAL INCOME TAX
RATE
For the Year ended December 31, 2022 For
the Period from February 12, 2021 (inception)
through December
31, 2021
Statutory federal
income tax rate 21.0 % 21.0 %
State taxes, net of federal
tax benefit (2.6 )% 0.0 %
Change in fair value of derivative
warrant liabilities (25.1 )% (25.1 )%
Non-deductible transaction
costs 9.9 % 2.3 %
Change
in valuation allowance 6.4 % 1.8 %
Income
tax provision 9.6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93829</v>
      </c>
      <c r="C3" s="5" t="n">
        <v>337595</v>
      </c>
    </row>
    <row r="4">
      <c r="A4" s="4" t="inlineStr">
        <is>
          <t>Prepaid expenses</t>
        </is>
      </c>
      <c r="B4" s="6" t="n">
        <v>25750</v>
      </c>
      <c r="C4" s="6" t="n">
        <v>171837</v>
      </c>
    </row>
    <row r="5">
      <c r="A5" s="4" t="inlineStr">
        <is>
          <t>Total Current Assets</t>
        </is>
      </c>
      <c r="B5" s="6" t="n">
        <v>219579</v>
      </c>
      <c r="C5" s="6" t="n">
        <v>509432</v>
      </c>
    </row>
    <row r="6">
      <c r="A6" s="4" t="inlineStr">
        <is>
          <t>Marketable Securities held in Trust Account</t>
        </is>
      </c>
      <c r="B6" s="6" t="n">
        <v>120600737</v>
      </c>
      <c r="C6" s="6" t="n">
        <v>116728213</v>
      </c>
    </row>
    <row r="7">
      <c r="A7" s="4" t="inlineStr">
        <is>
          <t>Total Assets</t>
        </is>
      </c>
      <c r="B7" s="6" t="n">
        <v>120820316</v>
      </c>
      <c r="C7" s="6" t="n">
        <v>117237645</v>
      </c>
    </row>
    <row r="8">
      <c r="A8" s="3" t="inlineStr">
        <is>
          <t>Current liabilities</t>
        </is>
      </c>
      <c r="B8" s="4" t="inlineStr">
        <is>
          <t xml:space="preserve"> </t>
        </is>
      </c>
      <c r="C8" s="4" t="inlineStr">
        <is>
          <t xml:space="preserve"> </t>
        </is>
      </c>
    </row>
    <row r="9">
      <c r="A9" s="4" t="inlineStr">
        <is>
          <t>Accounts payable</t>
        </is>
      </c>
      <c r="B9" s="6" t="n">
        <v>720507</v>
      </c>
      <c r="C9" s="4" t="inlineStr">
        <is>
          <t xml:space="preserve"> </t>
        </is>
      </c>
    </row>
    <row r="10">
      <c r="A10" s="4" t="inlineStr">
        <is>
          <t>Accrued expenses and other current liabilities</t>
        </is>
      </c>
      <c r="B10" s="6" t="n">
        <v>386701</v>
      </c>
      <c r="C10" s="6" t="n">
        <v>125821</v>
      </c>
    </row>
    <row r="11">
      <c r="A11" s="4" t="inlineStr">
        <is>
          <t>Income tax payable</t>
        </is>
      </c>
      <c r="B11" s="6" t="n">
        <v>159122</v>
      </c>
      <c r="C11" s="4" t="inlineStr">
        <is>
          <t xml:space="preserve"> </t>
        </is>
      </c>
    </row>
    <row r="12">
      <c r="A12" s="4" t="inlineStr">
        <is>
          <t>Franchise tax payable</t>
        </is>
      </c>
      <c r="B12" s="6" t="n">
        <v>200000</v>
      </c>
      <c r="C12" s="6" t="n">
        <v>120647</v>
      </c>
    </row>
    <row r="13">
      <c r="A13" s="4" t="inlineStr">
        <is>
          <t>Sponsor Working Capital Loan</t>
        </is>
      </c>
      <c r="B13" s="6" t="n">
        <v>150000</v>
      </c>
      <c r="C13" s="4" t="inlineStr">
        <is>
          <t xml:space="preserve"> </t>
        </is>
      </c>
    </row>
    <row r="14">
      <c r="A14" s="4" t="inlineStr">
        <is>
          <t>Total Current Liabilities</t>
        </is>
      </c>
      <c r="B14" s="6" t="n">
        <v>1616330</v>
      </c>
      <c r="C14" s="6" t="n">
        <v>246468</v>
      </c>
    </row>
    <row r="15">
      <c r="A15" s="4" t="inlineStr">
        <is>
          <t>Deferred underwriter fee payable</t>
        </is>
      </c>
      <c r="B15" s="6" t="n">
        <v>3450000</v>
      </c>
      <c r="C15" s="6" t="n">
        <v>3450000</v>
      </c>
    </row>
    <row r="16">
      <c r="A16" s="4" t="inlineStr">
        <is>
          <t>Warrant liability</t>
        </is>
      </c>
      <c r="B16" s="6" t="n">
        <v>643213</v>
      </c>
      <c r="C16" s="6" t="n">
        <v>4243039</v>
      </c>
    </row>
    <row r="17">
      <c r="A17" s="4" t="inlineStr">
        <is>
          <t>Total Non-Current Liabilities</t>
        </is>
      </c>
      <c r="B17" s="6" t="n">
        <v>4093213</v>
      </c>
      <c r="C17" s="6" t="n">
        <v>7693039</v>
      </c>
    </row>
    <row r="18">
      <c r="A18" s="4" t="inlineStr">
        <is>
          <t>Total Liabilities</t>
        </is>
      </c>
      <c r="B18" s="6" t="n">
        <v>5709543</v>
      </c>
      <c r="C18" s="6" t="n">
        <v>7939507</v>
      </c>
    </row>
    <row r="19">
      <c r="A19" s="4" t="inlineStr">
        <is>
          <t>Commitments and Contingencies (Note 6)</t>
        </is>
      </c>
      <c r="B19" s="4" t="inlineStr">
        <is>
          <t xml:space="preserve"> </t>
        </is>
      </c>
      <c r="C19" s="4" t="inlineStr">
        <is>
          <t xml:space="preserve"> </t>
        </is>
      </c>
    </row>
    <row r="20">
      <c r="A20" s="3" t="inlineStr">
        <is>
          <t>Redeemable Class A Common Stock</t>
        </is>
      </c>
      <c r="B20" s="4" t="inlineStr">
        <is>
          <t xml:space="preserve"> </t>
        </is>
      </c>
      <c r="C20" s="4" t="inlineStr">
        <is>
          <t xml:space="preserve"> </t>
        </is>
      </c>
    </row>
    <row r="21">
      <c r="A21" s="4" t="inlineStr">
        <is>
          <t>Redeemable Class A common stock, $0.000001 par value; 100,000,000 shares authorized; 11,500,000 shares at redemption value of $10.45 and $10.15 per share at December 31, 2022 and 2021, respectively</t>
        </is>
      </c>
      <c r="B21" s="6" t="n">
        <v>120141615</v>
      </c>
      <c r="C21" s="6" t="n">
        <v>116725000</v>
      </c>
    </row>
    <row r="22">
      <c r="A22" s="3" t="inlineStr">
        <is>
          <t>Stockholders’ Deficit</t>
        </is>
      </c>
      <c r="B22" s="4" t="inlineStr">
        <is>
          <t xml:space="preserve"> </t>
        </is>
      </c>
      <c r="C22" s="4" t="inlineStr">
        <is>
          <t xml:space="preserve"> </t>
        </is>
      </c>
    </row>
    <row r="23">
      <c r="A23" s="4" t="inlineStr">
        <is>
          <t>Preferred stock, $0.000001 par value; 1,000,000 shares authorized; none issued and outstanding</t>
        </is>
      </c>
      <c r="B23" s="4" t="inlineStr">
        <is>
          <t xml:space="preserve"> </t>
        </is>
      </c>
      <c r="C23" s="4" t="inlineStr">
        <is>
          <t xml:space="preserve"> </t>
        </is>
      </c>
    </row>
    <row r="24">
      <c r="A24" s="4" t="inlineStr">
        <is>
          <t>Additional paid-in capital</t>
        </is>
      </c>
      <c r="B24" s="4" t="inlineStr">
        <is>
          <t xml:space="preserve"> </t>
        </is>
      </c>
      <c r="C24" s="4" t="inlineStr">
        <is>
          <t xml:space="preserve"> </t>
        </is>
      </c>
    </row>
    <row r="25">
      <c r="A25" s="4" t="inlineStr">
        <is>
          <t>Accumulated deficit</t>
        </is>
      </c>
      <c r="B25" s="6" t="n">
        <v>-5030848</v>
      </c>
      <c r="C25" s="6" t="n">
        <v>-7426866</v>
      </c>
    </row>
    <row r="26">
      <c r="A26" s="4" t="inlineStr">
        <is>
          <t>Total Stockholders’ Deficit</t>
        </is>
      </c>
      <c r="B26" s="6" t="n">
        <v>-5030842</v>
      </c>
      <c r="C26" s="6" t="n">
        <v>-7426862</v>
      </c>
    </row>
    <row r="27">
      <c r="A27" s="4" t="inlineStr">
        <is>
          <t>Total Liabilities, Redeemable Class A Common Stock and Stockholders’ Deficit</t>
        </is>
      </c>
      <c r="B27" s="6" t="n">
        <v>120820316</v>
      </c>
      <c r="C27" s="6" t="n">
        <v>117237645</v>
      </c>
    </row>
    <row r="28">
      <c r="A28" s="4" t="inlineStr">
        <is>
          <t>Common Class A [Member]</t>
        </is>
      </c>
      <c r="B28" s="4" t="inlineStr">
        <is>
          <t xml:space="preserve"> </t>
        </is>
      </c>
      <c r="C28" s="4" t="inlineStr">
        <is>
          <t xml:space="preserve"> </t>
        </is>
      </c>
    </row>
    <row r="29">
      <c r="A29" s="3" t="inlineStr">
        <is>
          <t>Redeemable Class A Common Stock</t>
        </is>
      </c>
      <c r="B29" s="4" t="inlineStr">
        <is>
          <t xml:space="preserve"> </t>
        </is>
      </c>
      <c r="C29" s="4" t="inlineStr">
        <is>
          <t xml:space="preserve"> </t>
        </is>
      </c>
    </row>
    <row r="30">
      <c r="A30" s="4" t="inlineStr">
        <is>
          <t>Redeemable Class A common stock, $0.000001 par value; 100,000,000 shares authorized; 11,500,000 shares at redemption value of $10.45 and $10.15 per share at December 31, 2022 and 2021, respectively</t>
        </is>
      </c>
      <c r="B30" s="6" t="n">
        <v>120141615</v>
      </c>
      <c r="C30" s="6" t="n">
        <v>116725000</v>
      </c>
    </row>
    <row r="31">
      <c r="A31" s="3" t="inlineStr">
        <is>
          <t>Stockholders’ Deficit</t>
        </is>
      </c>
      <c r="B31" s="4" t="inlineStr">
        <is>
          <t xml:space="preserve"> </t>
        </is>
      </c>
      <c r="C31" s="4" t="inlineStr">
        <is>
          <t xml:space="preserve"> </t>
        </is>
      </c>
    </row>
    <row r="32">
      <c r="A32" s="4" t="inlineStr">
        <is>
          <t>Common stock value</t>
        </is>
      </c>
      <c r="B32" s="6" t="n">
        <v>3</v>
      </c>
      <c r="C32" s="6" t="n">
        <v>1</v>
      </c>
    </row>
    <row r="33">
      <c r="A33" s="4" t="inlineStr">
        <is>
          <t>Common Class B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 value</t>
        </is>
      </c>
      <c r="B35" s="5" t="n">
        <v>3</v>
      </c>
      <c r="C35"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 ON A RECURRING BASIS BY LEVEL WITHIN FAIR VALUE HIERARCHY</t>
        </is>
      </c>
      <c r="B4" s="4" t="inlineStr">
        <is>
          <t xml:space="preserve">The
following tables present information about the Company’s assets and liabilities that are measured at fair value on a recurring
basis as of December 31, 2022 and December 31, 2021 and indicate the fair value hierarchy of the valuation techniques that
the Company utilized to determine such fair value: SCHEDULE
OF ASSETS MEASURED AT FAIR VALUE ON A RECURRING BASIS BY LEVEL WITHIN FAIR VALUE HIERARCHY
Description Amount
at Fair
Value Level 1 Level 2 Level 3
December 31, 2022
Assets
Marketable
securities held in Trust Account: $ 120,600,737 $ 120,600,737 $ — $ —
Liabilities
Public
Warrants $ 603,750 $ — $ 603,750 $ —
Placement
Warrants $ 39,463 $ — $ 39,463 $ —
Sponsor
Working Capital Loan $ 150,000 $ — $ — $ 150,000
Description Amount
at Fair
Value Level 1 Level 2 Level 3
December 31, 2021
Assets
Marketable
securities held in Trust Account: $ 116,728,213 $ 116,728,213 $ — $ —
Liabilities
Public
Warrants $ 4,052,888 $ 4,052,888 $ — $ —
Placement
Warrants $ 190,151 $ — $ — $ 190,151 </t>
        </is>
      </c>
    </row>
    <row r="5">
      <c r="A5" s="4" t="inlineStr">
        <is>
          <t>SCHEDULE OF CHANGE IN FAIR VALUE OF THE WARRANT LIABILITIES</t>
        </is>
      </c>
      <c r="B5" s="4" t="inlineStr">
        <is>
          <t xml:space="preserve"> SCHEDULE
OF CHANGE IN FAIR VALUE OF THE WARRANT LIABILITIES
Warrants Working
Capital
Fair value as of February 12,
2021 (inception) $ — $ —
Initial measurement
on August 13, 2021 (Level 3) 9,864,941 —
Change in fair value (5,621,902 ) —
Transfer
to Level 1 (4,052,888 ) —
Fair
value as of December 31, 2021 $ 190,151 $ —
Warrants Working
Capital
Fair value as
of December 31, 2021 $ 190,151 $ —
Initial measurement of draw
on Sponsor Working Capital Loan on April 1, 2022 — 23,000
Initial measurement of draw
on Sponsor Working Capital Loan on May 24, 2022 — 13,000
Change in fair value of Placement
Warrants through June 30, 2022 (166,676 ) —
Initial measurement of draw
on Sponsor Working Capital Loan on July 16, 2022 — 7,000
Initial measurement of draw
on Sponsor Working Capital Loan on August 8, 2022 — 13,600
Initial measurement of Placement
Warrants issued on August 10, 2022 7,763 —
Initial measurement of draw
on Sponsor Working Capital Loan on September 12, 2022 — 35,400
Transfer to Level 2 of
Placement Warrants at September 30, 2022 (31,238 ) —
Initial measurement of draw
on Sponsor Working Capital Loan on October 27, 2022 — 33,000
Initial measurement of draw
on Sponsor Working Capital Loan on December 13, 2022 — 42,400
Change
in fair value of Sponsor Working Capital Loan — (17,400 )
Fair
value as of December 31, 2022 $ — $ 150,000 </t>
        </is>
      </c>
    </row>
    <row r="6">
      <c r="A6" s="4" t="inlineStr">
        <is>
          <t>SCHEDULE OF FAIR VALUE MEASUREMENT INPUTS AND VALUATION TECHNIQUES</t>
        </is>
      </c>
      <c r="B6" s="4" t="inlineStr">
        <is>
          <t xml:space="preserve">The
following table provides quantitative information regarding Level 3 fair value measurements inputs of the Placement Warrants as
of their measurement dates: SCHEDULE
OF FAIR VALUE MEASUREMENT INPUTS AND VALUATION TECHNIQUES
As of December 31,
2021
Stock price $ 9.97
Strike price $ 11.50
Term (in years) 5.6
Post-Merger Period Volatility 9.5 %
Risk-free rate 1.3 %
Dividend yield — %
Probability of completing
a Business Combination 90.0 %
Fair value of warrants $ 0.49 The
Sponsor Working Capital Loan was valued using a Black-Scholes method that is adjusted for the estimated probability of the Company completing
a Business Combination, which is considered to be a Level 3 fair value measurement. The estimated fair value of each draw of the
Sponsor Working Capital Loan was based on the following significant inputs:
As
of As
of As
of As
of As
of As
of July 16, As
of May 24, As
of April 1,
Unit price $ 10.40 $ 10.29 $ 10.23 $ 10.12 $ 10.10 $ 10.10 $ 10.08 $ 10.38
Conversion price $ 10.00 $ 10.00 $ 10.00 $ 10.00 $ 10.00 $ 10.00 $ 10.00 $ 10.00
Expected term 0.1 0.2 0.3 0.2 0.3 0.3 0.4 0.5
Unit volatility 12.6 % 7.8 % 9.2 % 5.2 % 1.4 % 5.9 % 5.5 % 14.0 %
Dividend yield — % — % — % — % — % — % — % — %
Risk free rate 4.2 % 4.1 % 4.2 % 2.9 % 2.7 % 2.5 % 1.2 % 1.1 %
Discount rate 6.2 % 6.1 % 6.4 % 5.7 % 6.3 % 8.5 % 5.0 % 4.4 %
Probability of completing initial Business Combination 15 % 15 % 15 % 20 % 16 % 20.0 % 20 % 20 %
Fair value of Sponsor Working Capital Loan $ 150,000 $ 42,400 $ 33,000 $ 35,400 $ 13,600 $ 7,000 $ 13,000 $ 2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6" customWidth="1" min="7" max="7"/>
    <col width="80" customWidth="1" min="8" max="8"/>
  </cols>
  <sheetData>
    <row r="1">
      <c r="A1" s="1" t="inlineStr">
        <is>
          <t>DESCRIPTION OF ORGANIZATION AND BUSINESS OPERATIONS AND LIQUIDITY AND GOING CONCERN (Details Narrative) - USD ($)</t>
        </is>
      </c>
      <c r="G1" s="2" t="inlineStr">
        <is>
          <t>11 Months Ended</t>
        </is>
      </c>
      <c r="H1" s="2" t="inlineStr">
        <is>
          <t>12 Months Ended</t>
        </is>
      </c>
    </row>
    <row r="2">
      <c r="B2" s="2" t="inlineStr">
        <is>
          <t>Nov. 09, 2022</t>
        </is>
      </c>
      <c r="C2" s="2" t="inlineStr">
        <is>
          <t>Sep. 07, 2022</t>
        </is>
      </c>
      <c r="D2" s="2" t="inlineStr">
        <is>
          <t>Aug. 16, 2022</t>
        </is>
      </c>
      <c r="E2" s="2" t="inlineStr">
        <is>
          <t>Aug. 18, 2021</t>
        </is>
      </c>
      <c r="F2" s="2" t="inlineStr">
        <is>
          <t>Aug. 13, 2021</t>
        </is>
      </c>
      <c r="G2" s="2" t="inlineStr">
        <is>
          <t>Dec. 31, 2021</t>
        </is>
      </c>
      <c r="H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Feb. 12,  2021</t>
        </is>
      </c>
    </row>
    <row r="5">
      <c r="A5" s="4" t="inlineStr">
        <is>
          <t>Proceeds from sale of private placement</t>
        </is>
      </c>
      <c r="B5" s="4" t="inlineStr">
        <is>
          <t xml:space="preserve"> </t>
        </is>
      </c>
      <c r="C5" s="4" t="inlineStr">
        <is>
          <t xml:space="preserve"> </t>
        </is>
      </c>
      <c r="D5" s="4" t="inlineStr">
        <is>
          <t xml:space="preserve"> </t>
        </is>
      </c>
      <c r="E5" s="4" t="inlineStr">
        <is>
          <t xml:space="preserve"> </t>
        </is>
      </c>
      <c r="F5" s="4" t="inlineStr">
        <is>
          <t xml:space="preserve"> </t>
        </is>
      </c>
      <c r="G5" s="5" t="n">
        <v>5216750</v>
      </c>
      <c r="H5" s="5" t="n">
        <v>2300000</v>
      </c>
    </row>
    <row r="6">
      <c r="A6" s="4" t="inlineStr">
        <is>
          <t>Payment of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770143</v>
      </c>
      <c r="H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5" t="n">
        <v>337595</v>
      </c>
      <c r="H7" s="6" t="n">
        <v>193829</v>
      </c>
    </row>
    <row r="8">
      <c r="A8" s="4" t="inlineStr">
        <is>
          <t>Working capital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96751</v>
      </c>
    </row>
    <row r="9">
      <c r="A9" s="4" t="inlineStr">
        <is>
          <t>Working capital surpl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62964</v>
      </c>
    </row>
    <row r="10">
      <c r="A10" s="4" t="inlineStr">
        <is>
          <t>Excise tax rate</t>
        </is>
      </c>
      <c r="B10" s="4" t="inlineStr">
        <is>
          <t xml:space="preserve"> </t>
        </is>
      </c>
      <c r="C10" s="4" t="inlineStr">
        <is>
          <t xml:space="preserve"> </t>
        </is>
      </c>
      <c r="D10" s="9" t="n">
        <v>0.01</v>
      </c>
      <c r="E10" s="4" t="inlineStr">
        <is>
          <t xml:space="preserve"> </t>
        </is>
      </c>
      <c r="F10" s="4" t="inlineStr">
        <is>
          <t xml:space="preserve"> </t>
        </is>
      </c>
      <c r="G10" s="4" t="inlineStr">
        <is>
          <t xml:space="preserve"> </t>
        </is>
      </c>
      <c r="H10" s="4" t="inlineStr">
        <is>
          <t xml:space="preserve"> </t>
        </is>
      </c>
    </row>
    <row r="11">
      <c r="A11" s="4" t="inlineStr">
        <is>
          <t>Post Business Combin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percentage of voting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5</v>
      </c>
    </row>
    <row r="14">
      <c r="A14" s="4" t="inlineStr">
        <is>
          <t>Aerwi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lass B common stock to Sponsor, shares</t>
        </is>
      </c>
      <c r="B16" s="6" t="n">
        <v>5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erwins [Member] | Merger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onsideration transferred</t>
        </is>
      </c>
      <c r="B19" s="4" t="inlineStr">
        <is>
          <t xml:space="preserve"> </t>
        </is>
      </c>
      <c r="C19" s="5" t="n">
        <v>60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share price</t>
        </is>
      </c>
      <c r="B20" s="4" t="inlineStr">
        <is>
          <t xml:space="preserve"> </t>
        </is>
      </c>
      <c r="C20" s="5" t="n">
        <v>1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rger consideration description</t>
        </is>
      </c>
      <c r="B21" s="4" t="inlineStr">
        <is>
          <t xml:space="preserve"> </t>
        </is>
      </c>
      <c r="C21" s="4" t="inlineStr">
        <is>
          <t>The
Merger Consideration otherwise payable to AERWINS stockholders was subject to the withholding of a number of shares of the Company common
stock equal to three percent (3.0%) of the Merger Consideration to be placed in escrow for post-closing adjustments (if any) to the Merger
Consideration</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fair market value of busines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8</v>
      </c>
    </row>
    <row r="25">
      <c r="A25" s="4" t="inlineStr">
        <is>
          <t>Business combination, net 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001</v>
      </c>
    </row>
    <row r="26">
      <c r="A26" s="4" t="inlineStr">
        <is>
          <t>Minimum [Member] | Aerwins [Member] | Merg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working capital</t>
        </is>
      </c>
      <c r="B28" s="4" t="inlineStr">
        <is>
          <t xml:space="preserve"> </t>
        </is>
      </c>
      <c r="C28" s="5" t="n">
        <v>3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lass B common stock to Sponsor, shares</t>
        </is>
      </c>
      <c r="B31" s="4" t="inlineStr">
        <is>
          <t xml:space="preserve"> </t>
        </is>
      </c>
      <c r="C31" s="4" t="inlineStr">
        <is>
          <t xml:space="preserve"> </t>
        </is>
      </c>
      <c r="D31" s="4" t="inlineStr">
        <is>
          <t xml:space="preserve"> </t>
        </is>
      </c>
      <c r="E31" s="4" t="inlineStr">
        <is>
          <t xml:space="preserve"> </t>
        </is>
      </c>
      <c r="F31" s="6" t="n">
        <v>10000000</v>
      </c>
      <c r="G31" s="4" t="inlineStr">
        <is>
          <t xml:space="preserve"> </t>
        </is>
      </c>
      <c r="H31" s="4" t="inlineStr">
        <is>
          <t xml:space="preserve"> </t>
        </is>
      </c>
    </row>
    <row r="32">
      <c r="A32" s="4" t="inlineStr">
        <is>
          <t>Price per shares</t>
        </is>
      </c>
      <c r="B32" s="4" t="inlineStr">
        <is>
          <t xml:space="preserve"> </t>
        </is>
      </c>
      <c r="C32" s="4" t="inlineStr">
        <is>
          <t xml:space="preserve"> </t>
        </is>
      </c>
      <c r="D32" s="4" t="inlineStr">
        <is>
          <t xml:space="preserve"> </t>
        </is>
      </c>
      <c r="E32" s="4" t="inlineStr">
        <is>
          <t xml:space="preserve"> </t>
        </is>
      </c>
      <c r="F32" s="5" t="n">
        <v>10</v>
      </c>
      <c r="G32" s="4" t="inlineStr">
        <is>
          <t xml:space="preserve"> </t>
        </is>
      </c>
      <c r="H32" s="4" t="inlineStr">
        <is>
          <t xml:space="preserve"> </t>
        </is>
      </c>
    </row>
    <row r="33">
      <c r="A33" s="4" t="inlineStr">
        <is>
          <t>Proceeds from initial public offering</t>
        </is>
      </c>
      <c r="B33" s="4" t="inlineStr">
        <is>
          <t xml:space="preserve"> </t>
        </is>
      </c>
      <c r="C33" s="4" t="inlineStr">
        <is>
          <t xml:space="preserve"> </t>
        </is>
      </c>
      <c r="D33" s="4" t="inlineStr">
        <is>
          <t xml:space="preserve"> </t>
        </is>
      </c>
      <c r="E33" s="4" t="inlineStr">
        <is>
          <t xml:space="preserve"> </t>
        </is>
      </c>
      <c r="F33" s="5" t="n">
        <v>100000000</v>
      </c>
      <c r="G33" s="4" t="inlineStr">
        <is>
          <t xml:space="preserve"> </t>
        </is>
      </c>
      <c r="H33" s="4" t="inlineStr">
        <is>
          <t xml:space="preserve"> </t>
        </is>
      </c>
    </row>
    <row r="34">
      <c r="A34" s="4" t="inlineStr">
        <is>
          <t>Sale of stock number of share issued</t>
        </is>
      </c>
      <c r="B34" s="4" t="inlineStr">
        <is>
          <t xml:space="preserve"> </t>
        </is>
      </c>
      <c r="C34" s="4" t="inlineStr">
        <is>
          <t xml:space="preserve"> </t>
        </is>
      </c>
      <c r="D34" s="4" t="inlineStr">
        <is>
          <t xml:space="preserve"> </t>
        </is>
      </c>
      <c r="E34" s="6" t="n">
        <v>11500000</v>
      </c>
      <c r="F34" s="4" t="inlineStr">
        <is>
          <t xml:space="preserve"> </t>
        </is>
      </c>
      <c r="G34" s="4" t="inlineStr">
        <is>
          <t xml:space="preserve"> </t>
        </is>
      </c>
      <c r="H34" s="4" t="inlineStr">
        <is>
          <t xml:space="preserve"> </t>
        </is>
      </c>
    </row>
    <row r="35">
      <c r="A35" s="4" t="inlineStr">
        <is>
          <t>Payment of stock issuance costs</t>
        </is>
      </c>
      <c r="B35" s="4" t="inlineStr">
        <is>
          <t xml:space="preserve"> </t>
        </is>
      </c>
      <c r="C35" s="4" t="inlineStr">
        <is>
          <t xml:space="preserve"> </t>
        </is>
      </c>
      <c r="D35" s="4" t="inlineStr">
        <is>
          <t xml:space="preserve"> </t>
        </is>
      </c>
      <c r="E35" s="4" t="inlineStr">
        <is>
          <t xml:space="preserve"> </t>
        </is>
      </c>
      <c r="F35" s="6" t="n">
        <v>6168893</v>
      </c>
      <c r="G35" s="4" t="inlineStr">
        <is>
          <t xml:space="preserve"> </t>
        </is>
      </c>
      <c r="H35" s="4" t="inlineStr">
        <is>
          <t xml:space="preserve"> </t>
        </is>
      </c>
    </row>
    <row r="36">
      <c r="A36" s="4" t="inlineStr">
        <is>
          <t>Payments for underwriting expense</t>
        </is>
      </c>
      <c r="B36" s="4" t="inlineStr">
        <is>
          <t xml:space="preserve"> </t>
        </is>
      </c>
      <c r="C36" s="4" t="inlineStr">
        <is>
          <t xml:space="preserve"> </t>
        </is>
      </c>
      <c r="D36" s="4" t="inlineStr">
        <is>
          <t xml:space="preserve"> </t>
        </is>
      </c>
      <c r="E36" s="4" t="inlineStr">
        <is>
          <t xml:space="preserve"> </t>
        </is>
      </c>
      <c r="F36" s="6" t="n">
        <v>1950000</v>
      </c>
      <c r="G36" s="4" t="inlineStr">
        <is>
          <t xml:space="preserve"> </t>
        </is>
      </c>
      <c r="H36" s="4" t="inlineStr">
        <is>
          <t xml:space="preserve"> </t>
        </is>
      </c>
    </row>
    <row r="37">
      <c r="A37" s="4" t="inlineStr">
        <is>
          <t>Deferred offering costs</t>
        </is>
      </c>
      <c r="B37" s="4" t="inlineStr">
        <is>
          <t xml:space="preserve"> </t>
        </is>
      </c>
      <c r="C37" s="4" t="inlineStr">
        <is>
          <t xml:space="preserve"> </t>
        </is>
      </c>
      <c r="D37" s="4" t="inlineStr">
        <is>
          <t xml:space="preserve"> </t>
        </is>
      </c>
      <c r="E37" s="4" t="inlineStr">
        <is>
          <t xml:space="preserve"> </t>
        </is>
      </c>
      <c r="F37" s="6" t="n">
        <v>3450000</v>
      </c>
      <c r="G37" s="4" t="inlineStr">
        <is>
          <t xml:space="preserve"> </t>
        </is>
      </c>
      <c r="H37" s="4" t="inlineStr">
        <is>
          <t xml:space="preserve"> </t>
        </is>
      </c>
    </row>
    <row r="38">
      <c r="A38" s="4" t="inlineStr">
        <is>
          <t>Other costs</t>
        </is>
      </c>
      <c r="B38" s="4" t="inlineStr">
        <is>
          <t xml:space="preserve"> </t>
        </is>
      </c>
      <c r="C38" s="4" t="inlineStr">
        <is>
          <t xml:space="preserve"> </t>
        </is>
      </c>
      <c r="D38" s="4" t="inlineStr">
        <is>
          <t xml:space="preserve"> </t>
        </is>
      </c>
      <c r="E38" s="4" t="inlineStr">
        <is>
          <t xml:space="preserve"> </t>
        </is>
      </c>
      <c r="F38" s="6" t="n">
        <v>768893</v>
      </c>
      <c r="G38" s="4" t="inlineStr">
        <is>
          <t xml:space="preserve"> </t>
        </is>
      </c>
      <c r="H38" s="4" t="inlineStr">
        <is>
          <t xml:space="preserve"> </t>
        </is>
      </c>
    </row>
    <row r="39">
      <c r="A39" s="4" t="inlineStr">
        <is>
          <t>Cash available for working capital</t>
        </is>
      </c>
      <c r="B39" s="4" t="inlineStr">
        <is>
          <t xml:space="preserve"> </t>
        </is>
      </c>
      <c r="C39" s="4" t="inlineStr">
        <is>
          <t xml:space="preserve"> </t>
        </is>
      </c>
      <c r="D39" s="4" t="inlineStr">
        <is>
          <t xml:space="preserve"> </t>
        </is>
      </c>
      <c r="E39" s="4" t="inlineStr">
        <is>
          <t xml:space="preserve"> </t>
        </is>
      </c>
      <c r="F39" s="5" t="n">
        <v>823378</v>
      </c>
      <c r="G39" s="4" t="inlineStr">
        <is>
          <t xml:space="preserve"> </t>
        </is>
      </c>
      <c r="H39" s="4" t="inlineStr">
        <is>
          <t xml:space="preserve"> </t>
        </is>
      </c>
    </row>
    <row r="40">
      <c r="A40" s="4" t="inlineStr">
        <is>
          <t>Business combination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The
Company had until February 13, 2023 to consummate a Business Combination. If the Company was unable to complete a Business Combination
within 18 months from the closing of the IPO after the election of the Company of two separate three month extensions which, included
the deposit of $1,150,000 for each three month extension, into the Trust Account, or as extended by the Company’s stockholders
in accordance with the third amended and restated certificate of incorporation) from the closing of the Initial Public Offering to consummate
a Business Combination (the “Combination Period”), the Company would have (i) ceased all operations except for the purpose
of winding up, (ii) as promptly as reasonably possible but no more than five business days thereafter, redeemed 100% of the outstanding
Public Shares, at a per-share price, payable in cash, equal to the aggregate amount then on deposit in the Trust Account, including interest
earned (net of taxes payable and less interest to pay dissolution expenses), divided by the number of then outstanding Public Shares,
which redemption would have completely extinguished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ed to commence a voluntary liquidation
and thereby a formal dissolution of the Company, subject in each case to its obligations to provide for claims of creditors and the requirements
of applicable law</t>
        </is>
      </c>
    </row>
    <row r="41">
      <c r="A41" s="4" t="inlineStr">
        <is>
          <t>IPO [Member] | Underwrit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lass B common stock to Sponsor, shares</t>
        </is>
      </c>
      <c r="B43" s="4" t="inlineStr">
        <is>
          <t xml:space="preserve"> </t>
        </is>
      </c>
      <c r="C43" s="4" t="inlineStr">
        <is>
          <t xml:space="preserve"> </t>
        </is>
      </c>
      <c r="D43" s="4" t="inlineStr">
        <is>
          <t xml:space="preserve"> </t>
        </is>
      </c>
      <c r="E43" s="4" t="inlineStr">
        <is>
          <t xml:space="preserve"> </t>
        </is>
      </c>
      <c r="F43" s="6" t="n">
        <v>1500000</v>
      </c>
      <c r="G43" s="4" t="inlineStr">
        <is>
          <t xml:space="preserve"> </t>
        </is>
      </c>
      <c r="H43" s="4" t="inlineStr">
        <is>
          <t xml:space="preserve"> </t>
        </is>
      </c>
    </row>
    <row r="44">
      <c r="A44" s="4" t="inlineStr">
        <is>
          <t>Proceeds from initial public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300000</v>
      </c>
    </row>
    <row r="45">
      <c r="A45" s="4" t="inlineStr">
        <is>
          <t>Deferred offering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450000</v>
      </c>
    </row>
    <row r="46">
      <c r="A46" s="4" t="inlineStr">
        <is>
          <t>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Class B common stock to Sponsor, shares</t>
        </is>
      </c>
      <c r="B48" s="4" t="inlineStr">
        <is>
          <t xml:space="preserve"> </t>
        </is>
      </c>
      <c r="C48" s="4" t="inlineStr">
        <is>
          <t xml:space="preserve"> </t>
        </is>
      </c>
      <c r="D48" s="4" t="inlineStr">
        <is>
          <t xml:space="preserve"> </t>
        </is>
      </c>
      <c r="E48" s="4" t="inlineStr">
        <is>
          <t xml:space="preserve"> </t>
        </is>
      </c>
      <c r="F48" s="6" t="n">
        <v>469175</v>
      </c>
      <c r="G48" s="4" t="inlineStr">
        <is>
          <t xml:space="preserve"> </t>
        </is>
      </c>
      <c r="H48" s="4" t="inlineStr">
        <is>
          <t xml:space="preserve"> </t>
        </is>
      </c>
    </row>
    <row r="49">
      <c r="A49" s="4" t="inlineStr">
        <is>
          <t>Price per shares</t>
        </is>
      </c>
      <c r="B49" s="4" t="inlineStr">
        <is>
          <t xml:space="preserve"> </t>
        </is>
      </c>
      <c r="C49" s="4" t="inlineStr">
        <is>
          <t xml:space="preserve"> </t>
        </is>
      </c>
      <c r="D49" s="4" t="inlineStr">
        <is>
          <t xml:space="preserve"> </t>
        </is>
      </c>
      <c r="E49" s="4" t="inlineStr">
        <is>
          <t xml:space="preserve"> </t>
        </is>
      </c>
      <c r="F49" s="5" t="n">
        <v>10</v>
      </c>
      <c r="G49" s="4" t="inlineStr">
        <is>
          <t xml:space="preserve"> </t>
        </is>
      </c>
      <c r="H49" s="4" t="inlineStr">
        <is>
          <t xml:space="preserve"> </t>
        </is>
      </c>
    </row>
    <row r="50">
      <c r="A50" s="4" t="inlineStr">
        <is>
          <t>Proceeds from sale of private placement</t>
        </is>
      </c>
      <c r="B50" s="4" t="inlineStr">
        <is>
          <t xml:space="preserve"> </t>
        </is>
      </c>
      <c r="C50" s="4" t="inlineStr">
        <is>
          <t xml:space="preserve"> </t>
        </is>
      </c>
      <c r="D50" s="4" t="inlineStr">
        <is>
          <t xml:space="preserve"> </t>
        </is>
      </c>
      <c r="E50" s="4" t="inlineStr">
        <is>
          <t xml:space="preserve"> </t>
        </is>
      </c>
      <c r="F50" s="5" t="n">
        <v>4691750</v>
      </c>
      <c r="G50" s="4" t="inlineStr">
        <is>
          <t xml:space="preserve"> </t>
        </is>
      </c>
      <c r="H50" s="4" t="inlineStr">
        <is>
          <t xml:space="preserve"> </t>
        </is>
      </c>
    </row>
    <row r="51">
      <c r="A51" s="4" t="inlineStr">
        <is>
          <t>Sale of stock number of share issued</t>
        </is>
      </c>
      <c r="B51" s="4" t="inlineStr">
        <is>
          <t xml:space="preserve"> </t>
        </is>
      </c>
      <c r="C51" s="4" t="inlineStr">
        <is>
          <t xml:space="preserve"> </t>
        </is>
      </c>
      <c r="D51" s="4" t="inlineStr">
        <is>
          <t xml:space="preserve"> </t>
        </is>
      </c>
      <c r="E51" s="6" t="n">
        <v>521675</v>
      </c>
      <c r="F51" s="4" t="inlineStr">
        <is>
          <t xml:space="preserve"> </t>
        </is>
      </c>
      <c r="G51" s="4" t="inlineStr">
        <is>
          <t xml:space="preserve"> </t>
        </is>
      </c>
      <c r="H51" s="4" t="inlineStr">
        <is>
          <t xml:space="preserve"> </t>
        </is>
      </c>
    </row>
    <row r="52">
      <c r="A52" s="4" t="inlineStr">
        <is>
          <t>Over-Allot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Class B common stock to Sponsor, shares</t>
        </is>
      </c>
      <c r="B54" s="4" t="inlineStr">
        <is>
          <t xml:space="preserve"> </t>
        </is>
      </c>
      <c r="C54" s="4" t="inlineStr">
        <is>
          <t xml:space="preserve"> </t>
        </is>
      </c>
      <c r="D54" s="4" t="inlineStr">
        <is>
          <t xml:space="preserve"> </t>
        </is>
      </c>
      <c r="E54" s="6" t="n">
        <v>1500000</v>
      </c>
      <c r="F54" s="4" t="inlineStr">
        <is>
          <t xml:space="preserve"> </t>
        </is>
      </c>
      <c r="G54" s="4" t="inlineStr">
        <is>
          <t xml:space="preserve"> </t>
        </is>
      </c>
      <c r="H54" s="4" t="inlineStr">
        <is>
          <t xml:space="preserve"> </t>
        </is>
      </c>
    </row>
    <row r="55">
      <c r="A55" s="4" t="inlineStr">
        <is>
          <t>Price per shares</t>
        </is>
      </c>
      <c r="B55" s="4" t="inlineStr">
        <is>
          <t xml:space="preserve"> </t>
        </is>
      </c>
      <c r="C55" s="4" t="inlineStr">
        <is>
          <t xml:space="preserve"> </t>
        </is>
      </c>
      <c r="D55" s="4" t="inlineStr">
        <is>
          <t xml:space="preserve"> </t>
        </is>
      </c>
      <c r="E55" s="5" t="n">
        <v>10</v>
      </c>
      <c r="F55" s="4" t="inlineStr">
        <is>
          <t xml:space="preserve"> </t>
        </is>
      </c>
      <c r="G55" s="4" t="inlineStr">
        <is>
          <t xml:space="preserve"> </t>
        </is>
      </c>
      <c r="H55" s="8" t="n">
        <v>10.15</v>
      </c>
    </row>
    <row r="56">
      <c r="A56" s="4" t="inlineStr">
        <is>
          <t>Proceeds from initial public offering</t>
        </is>
      </c>
      <c r="B56" s="4" t="inlineStr">
        <is>
          <t xml:space="preserve"> </t>
        </is>
      </c>
      <c r="C56" s="4" t="inlineStr">
        <is>
          <t xml:space="preserve"> </t>
        </is>
      </c>
      <c r="D56" s="4" t="inlineStr">
        <is>
          <t xml:space="preserve"> </t>
        </is>
      </c>
      <c r="E56" s="5" t="n">
        <v>15000000</v>
      </c>
      <c r="F56" s="4" t="inlineStr">
        <is>
          <t xml:space="preserve"> </t>
        </is>
      </c>
      <c r="G56" s="4" t="inlineStr">
        <is>
          <t xml:space="preserve"> </t>
        </is>
      </c>
      <c r="H56" s="4" t="inlineStr">
        <is>
          <t xml:space="preserve"> </t>
        </is>
      </c>
    </row>
    <row r="57">
      <c r="A57" s="4" t="inlineStr">
        <is>
          <t>Proceeds from sale of private placement</t>
        </is>
      </c>
      <c r="B57" s="4" t="inlineStr">
        <is>
          <t xml:space="preserve"> </t>
        </is>
      </c>
      <c r="C57" s="4" t="inlineStr">
        <is>
          <t xml:space="preserve"> </t>
        </is>
      </c>
      <c r="D57" s="4" t="inlineStr">
        <is>
          <t xml:space="preserve"> </t>
        </is>
      </c>
      <c r="E57" s="5" t="n">
        <v>525000</v>
      </c>
      <c r="F57" s="4" t="inlineStr">
        <is>
          <t xml:space="preserve"> </t>
        </is>
      </c>
      <c r="G57" s="4" t="inlineStr">
        <is>
          <t xml:space="preserve"> </t>
        </is>
      </c>
      <c r="H57" s="4" t="inlineStr">
        <is>
          <t xml:space="preserve"> </t>
        </is>
      </c>
    </row>
    <row r="58">
      <c r="A58" s="4" t="inlineStr">
        <is>
          <t>Sale of stock number of share issued</t>
        </is>
      </c>
      <c r="B58" s="4" t="inlineStr">
        <is>
          <t xml:space="preserve"> </t>
        </is>
      </c>
      <c r="C58" s="4" t="inlineStr">
        <is>
          <t xml:space="preserve"> </t>
        </is>
      </c>
      <c r="D58" s="4" t="inlineStr">
        <is>
          <t xml:space="preserve"> </t>
        </is>
      </c>
      <c r="E58" s="6" t="n">
        <v>52500</v>
      </c>
      <c r="F58" s="4" t="inlineStr">
        <is>
          <t xml:space="preserve"> </t>
        </is>
      </c>
      <c r="G58" s="4" t="inlineStr">
        <is>
          <t xml:space="preserve"> </t>
        </is>
      </c>
      <c r="H58" s="4" t="inlineStr">
        <is>
          <t xml:space="preserve"> </t>
        </is>
      </c>
    </row>
    <row r="59">
      <c r="A59" s="4" t="inlineStr">
        <is>
          <t>IPO and Private Plac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oceeds from issuance or sale of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167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CONTINGENTLY REDEEMABLE CLASS A COMMON STOCK (Details) - USD ($)</t>
        </is>
      </c>
      <c r="B1" s="2" t="inlineStr">
        <is>
          <t>Dec. 31, 2022</t>
        </is>
      </c>
      <c r="C1" s="2" t="inlineStr">
        <is>
          <t>Dec. 31, 2021</t>
        </is>
      </c>
    </row>
    <row r="2">
      <c r="A2" s="4" t="inlineStr">
        <is>
          <t>Contingently redeemable Class A Common Stock</t>
        </is>
      </c>
      <c r="B2" s="5" t="n">
        <v>120141615</v>
      </c>
      <c r="C2" s="5" t="n">
        <v>116725000</v>
      </c>
    </row>
    <row r="3">
      <c r="A3" s="4" t="inlineStr">
        <is>
          <t>Common Class A [Member]</t>
        </is>
      </c>
      <c r="B3" s="4" t="inlineStr">
        <is>
          <t xml:space="preserve"> </t>
        </is>
      </c>
      <c r="C3" s="4" t="inlineStr">
        <is>
          <t xml:space="preserve"> </t>
        </is>
      </c>
    </row>
    <row r="4">
      <c r="A4" s="4" t="inlineStr">
        <is>
          <t>Gross Proceeds</t>
        </is>
      </c>
      <c r="B4" s="4" t="inlineStr">
        <is>
          <t xml:space="preserve"> </t>
        </is>
      </c>
      <c r="C4" s="6" t="n">
        <v>115000000</v>
      </c>
    </row>
    <row r="5">
      <c r="A5" s="4" t="inlineStr">
        <is>
          <t>Less: Proceeds allocated to public warrants</t>
        </is>
      </c>
      <c r="B5" s="4" t="inlineStr">
        <is>
          <t xml:space="preserve"> </t>
        </is>
      </c>
      <c r="C5" s="6" t="n">
        <v>9427125</v>
      </c>
    </row>
    <row r="6">
      <c r="A6" s="4" t="inlineStr">
        <is>
          <t>Less: Class A shares issuance costs</t>
        </is>
      </c>
      <c r="B6" s="4" t="inlineStr">
        <is>
          <t xml:space="preserve"> </t>
        </is>
      </c>
      <c r="C6" s="6" t="n">
        <v>5663197</v>
      </c>
    </row>
    <row r="7">
      <c r="A7" s="4" t="inlineStr">
        <is>
          <t>Plus: Accretion of carrying value to redemption value</t>
        </is>
      </c>
      <c r="B7" s="6" t="n">
        <v>3416615</v>
      </c>
      <c r="C7" s="6" t="n">
        <v>16815322</v>
      </c>
    </row>
    <row r="8">
      <c r="A8" s="4" t="inlineStr">
        <is>
          <t>Contingently redeemable Class A Common Stock</t>
        </is>
      </c>
      <c r="B8" s="5" t="n">
        <v>120141615</v>
      </c>
      <c r="C8" s="5" t="n">
        <v>1167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CHEDULE OF BASIC AND DILUTED NET INCOME (LOSS) PER SHARE (Details) - USD ($)</t>
        </is>
      </c>
      <c r="B1" s="2" t="inlineStr">
        <is>
          <t>11 Months Ended</t>
        </is>
      </c>
      <c r="C1" s="2" t="inlineStr">
        <is>
          <t>12 Months Ended</t>
        </is>
      </c>
    </row>
    <row r="2">
      <c r="B2" s="2" t="inlineStr">
        <is>
          <t>Dec. 31, 2021</t>
        </is>
      </c>
      <c r="C2" s="2" t="inlineStr">
        <is>
          <t>Dec. 31, 2022</t>
        </is>
      </c>
    </row>
    <row r="3">
      <c r="A3" s="4" t="inlineStr">
        <is>
          <t>Net income</t>
        </is>
      </c>
      <c r="B3" s="5" t="n">
        <v>4585547</v>
      </c>
      <c r="C3" s="5" t="n">
        <v>2732973</v>
      </c>
    </row>
    <row r="4">
      <c r="A4" s="4" t="inlineStr">
        <is>
          <t>Basic and diluted weighted average shares outstanding</t>
        </is>
      </c>
      <c r="B4" s="6" t="n">
        <v>2205882</v>
      </c>
      <c r="C4" s="6" t="n">
        <v>2875000</v>
      </c>
    </row>
    <row r="5">
      <c r="A5" s="4" t="inlineStr">
        <is>
          <t>Common Class A [Member]</t>
        </is>
      </c>
      <c r="B5" s="4" t="inlineStr">
        <is>
          <t xml:space="preserve"> </t>
        </is>
      </c>
      <c r="C5" s="4" t="inlineStr">
        <is>
          <t xml:space="preserve"> </t>
        </is>
      </c>
    </row>
    <row r="6">
      <c r="A6" s="4" t="inlineStr">
        <is>
          <t>Net income</t>
        </is>
      </c>
      <c r="B6" s="5" t="n">
        <v>3224096</v>
      </c>
      <c r="C6" s="5" t="n">
        <v>2207686</v>
      </c>
    </row>
    <row r="7">
      <c r="A7" s="4" t="inlineStr">
        <is>
          <t>Basic and diluted weighted average shares outstanding</t>
        </is>
      </c>
      <c r="B7" s="6" t="n">
        <v>5223819</v>
      </c>
      <c r="C7" s="6" t="n">
        <v>12083113</v>
      </c>
    </row>
    <row r="8">
      <c r="A8" s="4" t="inlineStr">
        <is>
          <t>Basic and diluted net income per share</t>
        </is>
      </c>
      <c r="B8" s="8" t="n">
        <v>0.62</v>
      </c>
      <c r="C8" s="8" t="n">
        <v>0.18</v>
      </c>
    </row>
    <row r="9">
      <c r="A9" s="4" t="inlineStr">
        <is>
          <t>Common Class B [Member]</t>
        </is>
      </c>
      <c r="B9" s="4" t="inlineStr">
        <is>
          <t xml:space="preserve"> </t>
        </is>
      </c>
      <c r="C9" s="4" t="inlineStr">
        <is>
          <t xml:space="preserve"> </t>
        </is>
      </c>
    </row>
    <row r="10">
      <c r="A10" s="4" t="inlineStr">
        <is>
          <t>Net income</t>
        </is>
      </c>
      <c r="B10" s="5" t="n">
        <v>1361451</v>
      </c>
      <c r="C10" s="5" t="n">
        <v>525287</v>
      </c>
    </row>
    <row r="11">
      <c r="A11" s="4" t="inlineStr">
        <is>
          <t>Basic and diluted weighted average shares outstanding</t>
        </is>
      </c>
      <c r="B11" s="6" t="n">
        <v>2205882</v>
      </c>
      <c r="C11" s="6" t="n">
        <v>2875000</v>
      </c>
    </row>
    <row r="12">
      <c r="A12" s="4" t="inlineStr">
        <is>
          <t>Basic and diluted net income per share</t>
        </is>
      </c>
      <c r="B12" s="8" t="n">
        <v>0.62</v>
      </c>
      <c r="C12" s="8" t="n">
        <v>0.1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SUMMARY OF SIGNIFICANT ACCOUNTING POLICIES (Details Narrative) - USD ($)</t>
        </is>
      </c>
      <c r="B1" s="2" t="inlineStr">
        <is>
          <t>11 Months Ended</t>
        </is>
      </c>
      <c r="C1" s="2" t="inlineStr">
        <is>
          <t>12 Months Ended</t>
        </is>
      </c>
    </row>
    <row r="2">
      <c r="B2" s="2" t="inlineStr">
        <is>
          <t>Dec. 31, 2021</t>
        </is>
      </c>
      <c r="C2" s="2" t="inlineStr">
        <is>
          <t>Dec. 31, 2022</t>
        </is>
      </c>
    </row>
    <row r="3">
      <c r="A3" s="3" t="inlineStr">
        <is>
          <t>Property, Plant and Equipment [Line Items]</t>
        </is>
      </c>
      <c r="B3" s="4" t="inlineStr">
        <is>
          <t xml:space="preserve"> </t>
        </is>
      </c>
      <c r="C3" s="4" t="inlineStr">
        <is>
          <t xml:space="preserve"> </t>
        </is>
      </c>
    </row>
    <row r="4">
      <c r="A4" s="4" t="inlineStr">
        <is>
          <t>Cash</t>
        </is>
      </c>
      <c r="B4" s="5" t="n">
        <v>337595</v>
      </c>
      <c r="C4" s="5" t="n">
        <v>193829</v>
      </c>
    </row>
    <row r="5">
      <c r="A5" s="4" t="inlineStr">
        <is>
          <t>Cash equivalents</t>
        </is>
      </c>
      <c r="B5" s="6" t="n">
        <v>0</v>
      </c>
      <c r="C5" s="6" t="n">
        <v>0</v>
      </c>
    </row>
    <row r="6">
      <c r="A6" s="4" t="inlineStr">
        <is>
          <t>Investments held in trust account</t>
        </is>
      </c>
      <c r="B6" s="6" t="n">
        <v>116728213</v>
      </c>
      <c r="C6" s="6" t="n">
        <v>120600737</v>
      </c>
    </row>
    <row r="7">
      <c r="A7" s="4" t="inlineStr">
        <is>
          <t>Unrecognized tax benefits</t>
        </is>
      </c>
      <c r="B7" s="6" t="n">
        <v>0</v>
      </c>
      <c r="C7" s="6" t="n">
        <v>0</v>
      </c>
    </row>
    <row r="8">
      <c r="A8" s="4" t="inlineStr">
        <is>
          <t>Interest payable, current</t>
        </is>
      </c>
      <c r="B8" s="5" t="n">
        <v>0</v>
      </c>
      <c r="C8" s="5" t="n">
        <v>0</v>
      </c>
    </row>
    <row r="9">
      <c r="A9" s="4" t="inlineStr">
        <is>
          <t>Effective Income Tax Rate Reconciliation, Percent</t>
        </is>
      </c>
      <c r="B9" s="9" t="n">
        <v>0</v>
      </c>
      <c r="C9" s="10" t="n">
        <v>0.096</v>
      </c>
    </row>
    <row r="10">
      <c r="A10" s="4" t="inlineStr">
        <is>
          <t>Federal depository insurance coverage</t>
        </is>
      </c>
      <c r="B10" s="4" t="inlineStr">
        <is>
          <t xml:space="preserve"> </t>
        </is>
      </c>
      <c r="C10" s="5" t="n">
        <v>250000</v>
      </c>
    </row>
    <row r="11">
      <c r="A11" s="4" t="inlineStr">
        <is>
          <t>Public Warrants and Placement Warra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Number of warrants to purchase shares</t>
        </is>
      </c>
      <c r="B13" s="4" t="inlineStr">
        <is>
          <t xml:space="preserve"> </t>
        </is>
      </c>
      <c r="C13" s="6" t="n">
        <v>9188756</v>
      </c>
    </row>
    <row r="14">
      <c r="A14" s="4" t="inlineStr">
        <is>
          <t>Redeemable Class A Common Stock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Redemption of shares</t>
        </is>
      </c>
      <c r="B16" s="6" t="n">
        <v>11500000</v>
      </c>
      <c r="C16" s="6" t="n">
        <v>11500000</v>
      </c>
    </row>
    <row r="17">
      <c r="A17" s="4" t="inlineStr">
        <is>
          <t>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Business combination, net tangible assets</t>
        </is>
      </c>
      <c r="B19" s="4" t="inlineStr">
        <is>
          <t xml:space="preserve"> </t>
        </is>
      </c>
      <c r="C19" s="5" t="n">
        <v>5000001</v>
      </c>
    </row>
    <row r="20">
      <c r="A20" s="4" t="inlineStr">
        <is>
          <t>State and Local Jurisdiction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ffective Income Tax Rate Reconciliation, Percent</t>
        </is>
      </c>
      <c r="B22" s="9" t="n">
        <v>0</v>
      </c>
      <c r="C22" s="10" t="n">
        <v>0.09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ITIAL PUBLIC OFFERING (Details Narrative) - $ / shares</t>
        </is>
      </c>
      <c r="B1" s="2" t="inlineStr">
        <is>
          <t>Aug. 18, 2021</t>
        </is>
      </c>
      <c r="C1" s="2" t="inlineStr">
        <is>
          <t>Dec. 31, 2022</t>
        </is>
      </c>
    </row>
    <row r="2">
      <c r="A2" s="3" t="inlineStr">
        <is>
          <t>Subsidiary, Sale of Stock [Line Items]</t>
        </is>
      </c>
      <c r="B2" s="4" t="inlineStr">
        <is>
          <t xml:space="preserve"> </t>
        </is>
      </c>
      <c r="C2" s="4" t="inlineStr">
        <is>
          <t xml:space="preserve"> </t>
        </is>
      </c>
    </row>
    <row r="3">
      <c r="A3" s="4" t="inlineStr">
        <is>
          <t>Exercise price per share</t>
        </is>
      </c>
      <c r="B3" s="4" t="inlineStr">
        <is>
          <t xml:space="preserve"> </t>
        </is>
      </c>
      <c r="C3" s="8" t="n">
        <v>0.01</v>
      </c>
    </row>
    <row r="4">
      <c r="A4" s="4" t="inlineStr">
        <is>
          <t>IPO [Member]</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Sale of stock, number of shares issued in transaction</t>
        </is>
      </c>
      <c r="B6" s="6" t="n">
        <v>11500000</v>
      </c>
      <c r="C6" s="4" t="inlineStr">
        <is>
          <t xml:space="preserve"> </t>
        </is>
      </c>
    </row>
    <row r="7">
      <c r="A7" s="4" t="inlineStr">
        <is>
          <t>Shares price per share</t>
        </is>
      </c>
      <c r="B7" s="5" t="n">
        <v>10</v>
      </c>
      <c r="C7" s="4" t="inlineStr">
        <is>
          <t xml:space="preserve"> </t>
        </is>
      </c>
    </row>
    <row r="8">
      <c r="A8" s="4" t="inlineStr">
        <is>
          <t>Warrants description</t>
        </is>
      </c>
      <c r="B8" s="4" t="inlineStr">
        <is>
          <t>Each Unit consists of one common stock and three-quarters
of one redeemable warrant (“Public Warrant”).</t>
        </is>
      </c>
      <c r="C8" s="4" t="inlineStr">
        <is>
          <t xml:space="preserve"> </t>
        </is>
      </c>
    </row>
    <row r="9">
      <c r="A9" s="4" t="inlineStr">
        <is>
          <t>Exercise price per share</t>
        </is>
      </c>
      <c r="B9" s="8" t="n">
        <v>11.5</v>
      </c>
      <c r="C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IVATE PLACEMENT (Details Narrative) - USD ($)</t>
        </is>
      </c>
      <c r="B1" s="2" t="inlineStr">
        <is>
          <t>Nov. 09, 2022</t>
        </is>
      </c>
      <c r="C1" s="2" t="inlineStr">
        <is>
          <t>Aug. 10, 2022</t>
        </is>
      </c>
      <c r="D1" s="2" t="inlineStr">
        <is>
          <t>Aug. 18, 2021</t>
        </is>
      </c>
      <c r="E1" s="2" t="inlineStr">
        <is>
          <t>Aug. 13, 2021</t>
        </is>
      </c>
      <c r="F1" s="2" t="inlineStr">
        <is>
          <t>Dec. 31, 2022</t>
        </is>
      </c>
      <c r="G1" s="2" t="inlineStr">
        <is>
          <t>Dec. 31, 2021</t>
        </is>
      </c>
    </row>
    <row r="2">
      <c r="A2" s="4" t="inlineStr">
        <is>
          <t>Proceeds from loans</t>
        </is>
      </c>
      <c r="B2" s="5" t="n">
        <v>1150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t>
        </is>
      </c>
      <c r="B3" s="4" t="inlineStr">
        <is>
          <t xml:space="preserve"> </t>
        </is>
      </c>
      <c r="C3" s="4" t="inlineStr">
        <is>
          <t xml:space="preserve"> </t>
        </is>
      </c>
      <c r="D3" s="4" t="inlineStr">
        <is>
          <t xml:space="preserve"> </t>
        </is>
      </c>
      <c r="E3" s="4" t="inlineStr">
        <is>
          <t xml:space="preserve"> </t>
        </is>
      </c>
      <c r="F3" s="8" t="n">
        <v>0.01</v>
      </c>
      <c r="G3" s="4" t="inlineStr">
        <is>
          <t xml:space="preserve"> </t>
        </is>
      </c>
    </row>
    <row r="4">
      <c r="A4" s="4" t="inlineStr">
        <is>
          <t>Aerwi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loans</t>
        </is>
      </c>
      <c r="B5" s="5" t="n">
        <v>57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d shares of placement units</t>
        </is>
      </c>
      <c r="B6" s="6" t="n">
        <v>57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11" t="n">
        <v>1e-06</v>
      </c>
      <c r="G8" s="7" t="n">
        <v>1e-06</v>
      </c>
    </row>
    <row r="9">
      <c r="A9" s="4" t="inlineStr">
        <is>
          <t>Exercise price</t>
        </is>
      </c>
      <c r="B9" s="4" t="inlineStr">
        <is>
          <t xml:space="preserve"> </t>
        </is>
      </c>
      <c r="C9" s="4" t="inlineStr">
        <is>
          <t xml:space="preserve"> </t>
        </is>
      </c>
      <c r="D9" s="4" t="inlineStr">
        <is>
          <t xml:space="preserve"> </t>
        </is>
      </c>
      <c r="E9" s="4" t="inlineStr">
        <is>
          <t xml:space="preserve"> </t>
        </is>
      </c>
      <c r="F9" s="5" t="n">
        <v>18</v>
      </c>
      <c r="G9" s="4" t="inlineStr">
        <is>
          <t xml:space="preserve"> </t>
        </is>
      </c>
    </row>
    <row r="10">
      <c r="A10" s="4" t="inlineStr">
        <is>
          <t>Mehana Capital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loans</t>
        </is>
      </c>
      <c r="B11" s="5" t="n">
        <v>575000</v>
      </c>
      <c r="C11" s="5" t="n">
        <v>1150000</v>
      </c>
      <c r="D11" s="4" t="inlineStr">
        <is>
          <t xml:space="preserve"> </t>
        </is>
      </c>
      <c r="E11" s="4" t="inlineStr">
        <is>
          <t xml:space="preserve"> </t>
        </is>
      </c>
      <c r="F11" s="4" t="inlineStr">
        <is>
          <t xml:space="preserve"> </t>
        </is>
      </c>
      <c r="G11" s="4" t="inlineStr">
        <is>
          <t xml:space="preserve"> </t>
        </is>
      </c>
    </row>
    <row r="12">
      <c r="A12" s="4" t="inlineStr">
        <is>
          <t>Purchased shares of placement units</t>
        </is>
      </c>
      <c r="B12" s="6" t="n">
        <v>57500</v>
      </c>
      <c r="C12" s="6" t="n">
        <v>115000</v>
      </c>
      <c r="D12" s="4" t="inlineStr">
        <is>
          <t xml:space="preserve"> </t>
        </is>
      </c>
      <c r="E12" s="4" t="inlineStr">
        <is>
          <t xml:space="preserve"> </t>
        </is>
      </c>
      <c r="F12" s="4" t="inlineStr">
        <is>
          <t xml:space="preserve"> </t>
        </is>
      </c>
      <c r="G12" s="4" t="inlineStr">
        <is>
          <t xml:space="preserve"> </t>
        </is>
      </c>
    </row>
    <row r="13">
      <c r="A13" s="4" t="inlineStr">
        <is>
          <t>Mehana Capital LLC [Member] | 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t>
        </is>
      </c>
      <c r="B14" s="7" t="n">
        <v>1e-06</v>
      </c>
      <c r="C14" s="7" t="n">
        <v>1e-06</v>
      </c>
      <c r="D14" s="4" t="inlineStr">
        <is>
          <t xml:space="preserve"> </t>
        </is>
      </c>
      <c r="E14" s="4" t="inlineStr">
        <is>
          <t xml:space="preserve"> </t>
        </is>
      </c>
      <c r="F14" s="4" t="inlineStr">
        <is>
          <t xml:space="preserve"> </t>
        </is>
      </c>
      <c r="G14" s="4" t="inlineStr">
        <is>
          <t xml:space="preserve"> </t>
        </is>
      </c>
    </row>
    <row r="15">
      <c r="A15" s="4" t="inlineStr">
        <is>
          <t>Exercise price</t>
        </is>
      </c>
      <c r="B15" s="8" t="n">
        <v>11.5</v>
      </c>
      <c r="C15" s="8" t="n">
        <v>11.5</v>
      </c>
      <c r="D15" s="4" t="inlineStr">
        <is>
          <t xml:space="preserve"> </t>
        </is>
      </c>
      <c r="E15" s="4" t="inlineStr">
        <is>
          <t xml:space="preserve"> </t>
        </is>
      </c>
      <c r="F15" s="4" t="inlineStr">
        <is>
          <t xml:space="preserve"> </t>
        </is>
      </c>
      <c r="G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number of shares issued</t>
        </is>
      </c>
      <c r="B17" s="4" t="inlineStr">
        <is>
          <t xml:space="preserve"> </t>
        </is>
      </c>
      <c r="C17" s="4" t="inlineStr">
        <is>
          <t xml:space="preserve"> </t>
        </is>
      </c>
      <c r="D17" s="6" t="n">
        <v>521675</v>
      </c>
      <c r="E17" s="4" t="inlineStr">
        <is>
          <t xml:space="preserve"> </t>
        </is>
      </c>
      <c r="F17" s="4" t="inlineStr">
        <is>
          <t xml:space="preserve"> </t>
        </is>
      </c>
      <c r="G17" s="4" t="inlineStr">
        <is>
          <t xml:space="preserve"> </t>
        </is>
      </c>
    </row>
    <row r="18">
      <c r="A18" s="4" t="inlineStr">
        <is>
          <t>Price per share</t>
        </is>
      </c>
      <c r="B18" s="4" t="inlineStr">
        <is>
          <t xml:space="preserve"> </t>
        </is>
      </c>
      <c r="C18" s="4" t="inlineStr">
        <is>
          <t xml:space="preserve"> </t>
        </is>
      </c>
      <c r="D18" s="5" t="n">
        <v>10</v>
      </c>
      <c r="E18" s="4" t="inlineStr">
        <is>
          <t xml:space="preserve"> </t>
        </is>
      </c>
      <c r="F18" s="4" t="inlineStr">
        <is>
          <t xml:space="preserve"> </t>
        </is>
      </c>
      <c r="G18" s="4" t="inlineStr">
        <is>
          <t xml:space="preserve"> </t>
        </is>
      </c>
    </row>
    <row r="19">
      <c r="A19" s="4" t="inlineStr">
        <is>
          <t>Sale of stock value</t>
        </is>
      </c>
      <c r="B19" s="4" t="inlineStr">
        <is>
          <t xml:space="preserve"> </t>
        </is>
      </c>
      <c r="C19" s="4" t="inlineStr">
        <is>
          <t xml:space="preserve"> </t>
        </is>
      </c>
      <c r="D19" s="5" t="n">
        <v>5216750</v>
      </c>
      <c r="E19" s="4" t="inlineStr">
        <is>
          <t xml:space="preserve"> </t>
        </is>
      </c>
      <c r="F19" s="4" t="inlineStr">
        <is>
          <t xml:space="preserve"> </t>
        </is>
      </c>
      <c r="G19" s="4" t="inlineStr">
        <is>
          <t xml:space="preserve"> </t>
        </is>
      </c>
    </row>
    <row r="20">
      <c r="A20" s="4" t="inlineStr">
        <is>
          <t>Purchased shares of placement units</t>
        </is>
      </c>
      <c r="B20" s="4" t="inlineStr">
        <is>
          <t xml:space="preserve"> </t>
        </is>
      </c>
      <c r="C20" s="4" t="inlineStr">
        <is>
          <t xml:space="preserve"> </t>
        </is>
      </c>
      <c r="D20" s="4" t="inlineStr">
        <is>
          <t xml:space="preserve"> </t>
        </is>
      </c>
      <c r="E20" s="6" t="n">
        <v>469175</v>
      </c>
      <c r="F20" s="4" t="inlineStr">
        <is>
          <t xml:space="preserve"> </t>
        </is>
      </c>
      <c r="G2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4" customWidth="1" min="8" max="8"/>
    <col width="14" customWidth="1" min="9" max="9"/>
  </cols>
  <sheetData>
    <row r="1">
      <c r="A1" s="1" t="inlineStr">
        <is>
          <t>RELATED PARTY TRANSACTIONS (Details Narrative) - USD ($)</t>
        </is>
      </c>
      <c r="F1" s="2" t="inlineStr">
        <is>
          <t>11 Months Ended</t>
        </is>
      </c>
      <c r="G1" s="2" t="inlineStr">
        <is>
          <t>12 Months Ended</t>
        </is>
      </c>
    </row>
    <row r="2">
      <c r="B2" s="2" t="inlineStr">
        <is>
          <t>Nov. 09, 2022</t>
        </is>
      </c>
      <c r="C2" s="2" t="inlineStr">
        <is>
          <t>Aug. 10, 2022</t>
        </is>
      </c>
      <c r="D2" s="2" t="inlineStr">
        <is>
          <t>Aug. 13, 2021</t>
        </is>
      </c>
      <c r="E2" s="2" t="inlineStr">
        <is>
          <t>Mar. 22, 2021</t>
        </is>
      </c>
      <c r="F2" s="2" t="inlineStr">
        <is>
          <t>Dec. 31, 2021</t>
        </is>
      </c>
      <c r="G2" s="2" t="inlineStr">
        <is>
          <t>Dec. 31, 2022</t>
        </is>
      </c>
      <c r="H2" s="2" t="inlineStr">
        <is>
          <t>Sep. 23, 2021</t>
        </is>
      </c>
      <c r="I2" s="2" t="inlineStr">
        <is>
          <t>Aug. 1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5" t="n">
        <v>337595</v>
      </c>
      <c r="G4" s="5" t="n">
        <v>193829</v>
      </c>
      <c r="H4" s="4" t="inlineStr">
        <is>
          <t xml:space="preserve"> </t>
        </is>
      </c>
      <c r="I4" s="4" t="inlineStr">
        <is>
          <t xml:space="preserve"> </t>
        </is>
      </c>
    </row>
    <row r="5">
      <c r="A5" s="4" t="inlineStr">
        <is>
          <t>Fair value of working capital loan initial measurement</t>
        </is>
      </c>
      <c r="B5" s="4" t="inlineStr">
        <is>
          <t xml:space="preserve"> </t>
        </is>
      </c>
      <c r="C5" s="4" t="inlineStr">
        <is>
          <t xml:space="preserve"> </t>
        </is>
      </c>
      <c r="D5" s="4" t="inlineStr">
        <is>
          <t xml:space="preserve"> </t>
        </is>
      </c>
      <c r="E5" s="4" t="inlineStr">
        <is>
          <t xml:space="preserve"> </t>
        </is>
      </c>
      <c r="F5" s="4" t="inlineStr">
        <is>
          <t xml:space="preserve"> </t>
        </is>
      </c>
      <c r="G5" s="6" t="n">
        <v>92000</v>
      </c>
      <c r="H5" s="4" t="inlineStr">
        <is>
          <t xml:space="preserve"> </t>
        </is>
      </c>
      <c r="I5" s="4" t="inlineStr">
        <is>
          <t xml:space="preserve"> </t>
        </is>
      </c>
    </row>
    <row r="6">
      <c r="A6" s="4" t="inlineStr">
        <is>
          <t>Fair value of working capital loan</t>
        </is>
      </c>
      <c r="B6" s="4" t="inlineStr">
        <is>
          <t xml:space="preserve"> </t>
        </is>
      </c>
      <c r="C6" s="4" t="inlineStr">
        <is>
          <t xml:space="preserve"> </t>
        </is>
      </c>
      <c r="D6" s="4" t="inlineStr">
        <is>
          <t xml:space="preserve"> </t>
        </is>
      </c>
      <c r="E6" s="4" t="inlineStr">
        <is>
          <t xml:space="preserve"> </t>
        </is>
      </c>
      <c r="F6" s="4" t="inlineStr">
        <is>
          <t xml:space="preserve"> </t>
        </is>
      </c>
      <c r="G6" s="5" t="n">
        <v>150000</v>
      </c>
      <c r="H6" s="4" t="inlineStr">
        <is>
          <t xml:space="preserve"> </t>
        </is>
      </c>
      <c r="I6" s="4" t="inlineStr">
        <is>
          <t xml:space="preserve"> </t>
        </is>
      </c>
    </row>
    <row r="7">
      <c r="A7" s="4" t="inlineStr">
        <is>
          <t>Deposits</t>
        </is>
      </c>
      <c r="B7" s="5" t="n">
        <v>11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loan</t>
        </is>
      </c>
      <c r="B8" s="5" t="n">
        <v>11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8" t="n">
        <v>0.01</v>
      </c>
      <c r="H9" s="4" t="inlineStr">
        <is>
          <t xml:space="preserve"> </t>
        </is>
      </c>
      <c r="I9" s="4" t="inlineStr">
        <is>
          <t xml:space="preserve"> </t>
        </is>
      </c>
    </row>
    <row r="10">
      <c r="A10" s="4" t="inlineStr">
        <is>
          <t>Mehana Capital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d shares of placement units</t>
        </is>
      </c>
      <c r="B12" s="6" t="n">
        <v>57500</v>
      </c>
      <c r="C12" s="6" t="n">
        <v>11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loan</t>
        </is>
      </c>
      <c r="B13" s="5" t="n">
        <v>575000</v>
      </c>
      <c r="C13" s="5" t="n">
        <v>11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ehana Equity LLC [Member] | Administrative Suppor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vice cost payable</t>
        </is>
      </c>
      <c r="B16" s="4" t="inlineStr">
        <is>
          <t xml:space="preserve"> </t>
        </is>
      </c>
      <c r="C16" s="4" t="inlineStr">
        <is>
          <t xml:space="preserve"> </t>
        </is>
      </c>
      <c r="D16" s="4" t="inlineStr">
        <is>
          <t xml:space="preserve"> </t>
        </is>
      </c>
      <c r="E16" s="4" t="inlineStr">
        <is>
          <t xml:space="preserve"> </t>
        </is>
      </c>
      <c r="F16" s="4" t="inlineStr">
        <is>
          <t xml:space="preserve"> </t>
        </is>
      </c>
      <c r="G16" s="5" t="n">
        <v>10000</v>
      </c>
      <c r="H16" s="4" t="inlineStr">
        <is>
          <t xml:space="preserve"> </t>
        </is>
      </c>
      <c r="I16" s="4" t="inlineStr">
        <is>
          <t xml:space="preserve"> </t>
        </is>
      </c>
    </row>
    <row r="17">
      <c r="A17" s="4" t="inlineStr">
        <is>
          <t>Formation cost</t>
        </is>
      </c>
      <c r="B17" s="4" t="inlineStr">
        <is>
          <t xml:space="preserve"> </t>
        </is>
      </c>
      <c r="C17" s="4" t="inlineStr">
        <is>
          <t xml:space="preserve"> </t>
        </is>
      </c>
      <c r="D17" s="4" t="inlineStr">
        <is>
          <t xml:space="preserve"> </t>
        </is>
      </c>
      <c r="E17" s="4" t="inlineStr">
        <is>
          <t xml:space="preserve"> </t>
        </is>
      </c>
      <c r="F17" s="4" t="inlineStr">
        <is>
          <t xml:space="preserve"> </t>
        </is>
      </c>
      <c r="G17" s="6" t="n">
        <v>229</v>
      </c>
      <c r="H17" s="4" t="inlineStr">
        <is>
          <t xml:space="preserve"> </t>
        </is>
      </c>
      <c r="I17" s="4" t="inlineStr">
        <is>
          <t xml:space="preserve"> </t>
        </is>
      </c>
    </row>
    <row r="18">
      <c r="A18" s="4" t="inlineStr">
        <is>
          <t>Incurred expense</t>
        </is>
      </c>
      <c r="B18" s="4" t="inlineStr">
        <is>
          <t xml:space="preserve"> </t>
        </is>
      </c>
      <c r="C18" s="4" t="inlineStr">
        <is>
          <t xml:space="preserve"> </t>
        </is>
      </c>
      <c r="D18" s="4" t="inlineStr">
        <is>
          <t xml:space="preserve"> </t>
        </is>
      </c>
      <c r="E18" s="4" t="inlineStr">
        <is>
          <t xml:space="preserve"> </t>
        </is>
      </c>
      <c r="F18" s="5" t="n">
        <v>47096</v>
      </c>
      <c r="G18" s="5" t="n">
        <v>120000</v>
      </c>
      <c r="H18" s="4" t="inlineStr">
        <is>
          <t xml:space="preserve"> </t>
        </is>
      </c>
      <c r="I18" s="4" t="inlineStr">
        <is>
          <t xml:space="preserve"> </t>
        </is>
      </c>
    </row>
    <row r="19">
      <c r="A19" s="4" t="inlineStr">
        <is>
          <t>Affiliate 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orking capital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0000</v>
      </c>
      <c r="I21" s="4" t="inlineStr">
        <is>
          <t xml:space="preserve"> </t>
        </is>
      </c>
    </row>
    <row r="22">
      <c r="A22" s="4" t="inlineStr">
        <is>
          <t>Business acquisition, share price</t>
        </is>
      </c>
      <c r="B22" s="4" t="inlineStr">
        <is>
          <t xml:space="preserve"> </t>
        </is>
      </c>
      <c r="C22" s="4" t="inlineStr">
        <is>
          <t xml:space="preserve"> </t>
        </is>
      </c>
      <c r="D22" s="4" t="inlineStr">
        <is>
          <t xml:space="preserve"> </t>
        </is>
      </c>
      <c r="E22" s="4" t="inlineStr">
        <is>
          <t xml:space="preserve"> </t>
        </is>
      </c>
      <c r="F22" s="4" t="inlineStr">
        <is>
          <t xml:space="preserve"> </t>
        </is>
      </c>
      <c r="G22" s="8" t="n">
        <v>0.1</v>
      </c>
      <c r="H22" s="5" t="n">
        <v>10</v>
      </c>
      <c r="I22" s="4" t="inlineStr">
        <is>
          <t xml:space="preserve"> </t>
        </is>
      </c>
    </row>
    <row r="23">
      <c r="A23" s="4" t="inlineStr">
        <is>
          <t>Proceeds from related party debt</t>
        </is>
      </c>
      <c r="B23" s="4" t="inlineStr">
        <is>
          <t xml:space="preserve"> </t>
        </is>
      </c>
      <c r="C23" s="4" t="inlineStr">
        <is>
          <t xml:space="preserve"> </t>
        </is>
      </c>
      <c r="D23" s="4" t="inlineStr">
        <is>
          <t xml:space="preserve"> </t>
        </is>
      </c>
      <c r="E23" s="4" t="inlineStr">
        <is>
          <t xml:space="preserve"> </t>
        </is>
      </c>
      <c r="F23" s="4" t="inlineStr">
        <is>
          <t xml:space="preserve"> </t>
        </is>
      </c>
      <c r="G23" s="5" t="n">
        <v>960000</v>
      </c>
      <c r="H23" s="4" t="inlineStr">
        <is>
          <t xml:space="preserve"> </t>
        </is>
      </c>
      <c r="I23" s="4" t="inlineStr">
        <is>
          <t xml:space="preserve"> </t>
        </is>
      </c>
    </row>
    <row r="24">
      <c r="A24" s="4" t="inlineStr">
        <is>
          <t>Deposits</t>
        </is>
      </c>
      <c r="B24" s="4" t="inlineStr">
        <is>
          <t xml:space="preserve"> </t>
        </is>
      </c>
      <c r="C24" s="4" t="inlineStr">
        <is>
          <t xml:space="preserve"> </t>
        </is>
      </c>
      <c r="D24" s="4" t="inlineStr">
        <is>
          <t xml:space="preserve"> </t>
        </is>
      </c>
      <c r="E24" s="4" t="inlineStr">
        <is>
          <t xml:space="preserve"> </t>
        </is>
      </c>
      <c r="F24" s="4" t="inlineStr">
        <is>
          <t xml:space="preserve"> </t>
        </is>
      </c>
      <c r="G24" s="6" t="n">
        <v>1150000</v>
      </c>
      <c r="H24" s="4" t="inlineStr">
        <is>
          <t xml:space="preserve"> </t>
        </is>
      </c>
      <c r="I24" s="4" t="inlineStr">
        <is>
          <t xml:space="preserve"> </t>
        </is>
      </c>
    </row>
    <row r="25">
      <c r="A25" s="4" t="inlineStr">
        <is>
          <t>Payments for repurchase of equity</t>
        </is>
      </c>
      <c r="B25" s="4" t="inlineStr">
        <is>
          <t xml:space="preserve"> </t>
        </is>
      </c>
      <c r="C25" s="4" t="inlineStr">
        <is>
          <t xml:space="preserve"> </t>
        </is>
      </c>
      <c r="D25" s="4" t="inlineStr">
        <is>
          <t xml:space="preserve"> </t>
        </is>
      </c>
      <c r="E25" s="4" t="inlineStr">
        <is>
          <t xml:space="preserve"> </t>
        </is>
      </c>
      <c r="F25" s="4" t="inlineStr">
        <is>
          <t xml:space="preserve"> </t>
        </is>
      </c>
      <c r="G25" s="6" t="n">
        <v>2300000</v>
      </c>
      <c r="H25" s="4" t="inlineStr">
        <is>
          <t xml:space="preserve"> </t>
        </is>
      </c>
      <c r="I25" s="4" t="inlineStr">
        <is>
          <t xml:space="preserve"> </t>
        </is>
      </c>
    </row>
    <row r="26">
      <c r="A26" s="4" t="inlineStr">
        <is>
          <t>Affiliate Sponsor [Member] | Sponsor Working Capital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ble, value assigned</t>
        </is>
      </c>
      <c r="B28" s="4" t="inlineStr">
        <is>
          <t xml:space="preserve"> </t>
        </is>
      </c>
      <c r="C28" s="4" t="inlineStr">
        <is>
          <t xml:space="preserve"> </t>
        </is>
      </c>
      <c r="D28" s="4" t="inlineStr">
        <is>
          <t xml:space="preserve"> </t>
        </is>
      </c>
      <c r="E28" s="4" t="inlineStr">
        <is>
          <t xml:space="preserve"> </t>
        </is>
      </c>
      <c r="F28" s="4" t="inlineStr">
        <is>
          <t xml:space="preserve"> </t>
        </is>
      </c>
      <c r="G28" s="5" t="n">
        <v>1500000</v>
      </c>
      <c r="H28" s="4" t="inlineStr">
        <is>
          <t xml:space="preserve"> </t>
        </is>
      </c>
      <c r="I28" s="4" t="inlineStr">
        <is>
          <t xml:space="preserve"> </t>
        </is>
      </c>
    </row>
    <row r="29">
      <c r="A29" s="4" t="inlineStr">
        <is>
          <t>Business acquisition, share price</t>
        </is>
      </c>
      <c r="B29" s="4" t="inlineStr">
        <is>
          <t xml:space="preserve"> </t>
        </is>
      </c>
      <c r="C29" s="4" t="inlineStr">
        <is>
          <t xml:space="preserve"> </t>
        </is>
      </c>
      <c r="D29" s="4" t="inlineStr">
        <is>
          <t xml:space="preserve"> </t>
        </is>
      </c>
      <c r="E29" s="4" t="inlineStr">
        <is>
          <t xml:space="preserve"> </t>
        </is>
      </c>
      <c r="F29" s="4" t="inlineStr">
        <is>
          <t xml:space="preserve"> </t>
        </is>
      </c>
      <c r="G29" s="5" t="n">
        <v>10</v>
      </c>
      <c r="H29" s="4" t="inlineStr">
        <is>
          <t xml:space="preserve"> </t>
        </is>
      </c>
      <c r="I29" s="4" t="inlineStr">
        <is>
          <t xml:space="preserve"> </t>
        </is>
      </c>
    </row>
    <row r="30">
      <c r="A30" s="4" t="inlineStr">
        <is>
          <t>Affiliate Sponsor [Member] | Sponsor Working Capital Loa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orking capital loan</t>
        </is>
      </c>
      <c r="B32" s="4" t="inlineStr">
        <is>
          <t xml:space="preserve"> </t>
        </is>
      </c>
      <c r="C32" s="4" t="inlineStr">
        <is>
          <t xml:space="preserve"> </t>
        </is>
      </c>
      <c r="D32" s="4" t="inlineStr">
        <is>
          <t xml:space="preserve"> </t>
        </is>
      </c>
      <c r="E32" s="4" t="inlineStr">
        <is>
          <t xml:space="preserve"> </t>
        </is>
      </c>
      <c r="F32" s="4" t="inlineStr">
        <is>
          <t xml:space="preserve"> </t>
        </is>
      </c>
      <c r="G32" s="5" t="n">
        <v>1500000</v>
      </c>
      <c r="H32" s="4" t="inlineStr">
        <is>
          <t xml:space="preserve"> </t>
        </is>
      </c>
      <c r="I32" s="4" t="inlineStr">
        <is>
          <t xml:space="preserve"> </t>
        </is>
      </c>
    </row>
    <row r="33">
      <c r="A33" s="4" t="inlineStr">
        <is>
          <t>Aerwi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d shares of placement units</t>
        </is>
      </c>
      <c r="B35" s="6" t="n">
        <v>57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loan</t>
        </is>
      </c>
      <c r="B36" s="5" t="n">
        <v>57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urchased shares of placement units</t>
        </is>
      </c>
      <c r="B39" s="4" t="inlineStr">
        <is>
          <t xml:space="preserve"> </t>
        </is>
      </c>
      <c r="C39" s="4" t="inlineStr">
        <is>
          <t xml:space="preserve"> </t>
        </is>
      </c>
      <c r="D39" s="6" t="n">
        <v>10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ce per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v>
      </c>
    </row>
    <row r="41">
      <c r="A41" s="4" t="inlineStr">
        <is>
          <t>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11.5</v>
      </c>
    </row>
    <row r="42">
      <c r="A42" s="4" t="inlineStr">
        <is>
          <t>IPO [Member] |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 amount</t>
        </is>
      </c>
      <c r="B44" s="4" t="inlineStr">
        <is>
          <t xml:space="preserve"> </t>
        </is>
      </c>
      <c r="C44" s="4" t="inlineStr">
        <is>
          <t xml:space="preserve"> </t>
        </is>
      </c>
      <c r="D44" s="4" t="inlineStr">
        <is>
          <t xml:space="preserve"> </t>
        </is>
      </c>
      <c r="E44" s="5" t="n">
        <v>300000</v>
      </c>
      <c r="F44" s="4" t="inlineStr">
        <is>
          <t xml:space="preserve"> </t>
        </is>
      </c>
      <c r="G44" s="4" t="inlineStr">
        <is>
          <t xml:space="preserve"> </t>
        </is>
      </c>
      <c r="H44" s="4" t="inlineStr">
        <is>
          <t xml:space="preserve"> </t>
        </is>
      </c>
      <c r="I44" s="4" t="inlineStr">
        <is>
          <t xml:space="preserve"> </t>
        </is>
      </c>
    </row>
    <row r="45">
      <c r="A45" s="4" t="inlineStr">
        <is>
          <t>Promissory note - related party</t>
        </is>
      </c>
      <c r="B45" s="4" t="inlineStr">
        <is>
          <t xml:space="preserve"> </t>
        </is>
      </c>
      <c r="C45" s="4" t="inlineStr">
        <is>
          <t xml:space="preserve"> </t>
        </is>
      </c>
      <c r="D45" s="4" t="inlineStr">
        <is>
          <t xml:space="preserve"> </t>
        </is>
      </c>
      <c r="E45" s="5" t="n">
        <v>186542</v>
      </c>
      <c r="F45" s="4" t="inlineStr">
        <is>
          <t xml:space="preserve"> </t>
        </is>
      </c>
      <c r="G45" s="4" t="inlineStr">
        <is>
          <t xml:space="preserve"> </t>
        </is>
      </c>
      <c r="H45" s="4" t="inlineStr">
        <is>
          <t xml:space="preserve"> </t>
        </is>
      </c>
      <c r="I45" s="4" t="inlineStr">
        <is>
          <t xml:space="preserve"> </t>
        </is>
      </c>
    </row>
    <row r="46">
      <c r="A46" s="4" t="inlineStr">
        <is>
          <t>Common Clas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urchased shares of placement units</t>
        </is>
      </c>
      <c r="B48" s="4" t="inlineStr">
        <is>
          <t xml:space="preserve"> </t>
        </is>
      </c>
      <c r="C48" s="4" t="inlineStr">
        <is>
          <t xml:space="preserve"> </t>
        </is>
      </c>
      <c r="D48" s="4" t="inlineStr">
        <is>
          <t xml:space="preserve"> </t>
        </is>
      </c>
      <c r="E48" s="6" t="n">
        <v>2875000</v>
      </c>
      <c r="F48" s="4" t="inlineStr">
        <is>
          <t xml:space="preserve"> </t>
        </is>
      </c>
      <c r="G48" s="4" t="inlineStr">
        <is>
          <t xml:space="preserve"> </t>
        </is>
      </c>
      <c r="H48" s="4" t="inlineStr">
        <is>
          <t xml:space="preserve"> </t>
        </is>
      </c>
      <c r="I48" s="4" t="inlineStr">
        <is>
          <t xml:space="preserve"> </t>
        </is>
      </c>
    </row>
    <row r="49">
      <c r="A49" s="4" t="inlineStr">
        <is>
          <t>Cash</t>
        </is>
      </c>
      <c r="B49" s="4" t="inlineStr">
        <is>
          <t xml:space="preserve"> </t>
        </is>
      </c>
      <c r="C49" s="4" t="inlineStr">
        <is>
          <t xml:space="preserve"> </t>
        </is>
      </c>
      <c r="D49" s="4" t="inlineStr">
        <is>
          <t xml:space="preserve"> </t>
        </is>
      </c>
      <c r="E49" s="5" t="n">
        <v>25000</v>
      </c>
      <c r="F49" s="4" t="inlineStr">
        <is>
          <t xml:space="preserve"> </t>
        </is>
      </c>
      <c r="G49" s="4" t="inlineStr">
        <is>
          <t xml:space="preserve"> </t>
        </is>
      </c>
      <c r="H49" s="4" t="inlineStr">
        <is>
          <t xml:space="preserve"> </t>
        </is>
      </c>
      <c r="I49" s="4" t="inlineStr">
        <is>
          <t xml:space="preserve"> </t>
        </is>
      </c>
    </row>
    <row r="50">
      <c r="A50" s="4" t="inlineStr">
        <is>
          <t>Forfeited shares</t>
        </is>
      </c>
      <c r="B50" s="4" t="inlineStr">
        <is>
          <t xml:space="preserve"> </t>
        </is>
      </c>
      <c r="C50" s="4" t="inlineStr">
        <is>
          <t xml:space="preserve"> </t>
        </is>
      </c>
      <c r="D50" s="4" t="inlineStr">
        <is>
          <t xml:space="preserve"> </t>
        </is>
      </c>
      <c r="E50" s="6" t="n">
        <v>375000</v>
      </c>
      <c r="F50" s="4" t="inlineStr">
        <is>
          <t xml:space="preserve"> </t>
        </is>
      </c>
      <c r="G50" s="4" t="inlineStr">
        <is>
          <t xml:space="preserve"> </t>
        </is>
      </c>
      <c r="H50" s="4" t="inlineStr">
        <is>
          <t xml:space="preserve"> </t>
        </is>
      </c>
      <c r="I50" s="4" t="inlineStr">
        <is>
          <t xml:space="preserve"> </t>
        </is>
      </c>
    </row>
    <row r="51">
      <c r="A51" s="4" t="inlineStr">
        <is>
          <t>Percentage of issued and outstanding shares</t>
        </is>
      </c>
      <c r="B51" s="4" t="inlineStr">
        <is>
          <t xml:space="preserve"> </t>
        </is>
      </c>
      <c r="C51" s="4" t="inlineStr">
        <is>
          <t xml:space="preserve"> </t>
        </is>
      </c>
      <c r="D51" s="4" t="inlineStr">
        <is>
          <t xml:space="preserve"> </t>
        </is>
      </c>
      <c r="E51" s="9" t="n">
        <v>0.2</v>
      </c>
      <c r="F51" s="4" t="inlineStr">
        <is>
          <t xml:space="preserve"> </t>
        </is>
      </c>
      <c r="G51" s="4" t="inlineStr">
        <is>
          <t xml:space="preserve"> </t>
        </is>
      </c>
      <c r="H51" s="4" t="inlineStr">
        <is>
          <t xml:space="preserve"> </t>
        </is>
      </c>
      <c r="I51" s="4" t="inlineStr">
        <is>
          <t xml:space="preserve"> </t>
        </is>
      </c>
    </row>
    <row r="52">
      <c r="A52" s="4" t="inlineStr">
        <is>
          <t>Price per shares</t>
        </is>
      </c>
      <c r="B52" s="4" t="inlineStr">
        <is>
          <t xml:space="preserve"> </t>
        </is>
      </c>
      <c r="C52" s="4" t="inlineStr">
        <is>
          <t xml:space="preserve"> </t>
        </is>
      </c>
      <c r="D52" s="4" t="inlineStr">
        <is>
          <t xml:space="preserve"> </t>
        </is>
      </c>
      <c r="E52" s="5" t="n">
        <v>12</v>
      </c>
      <c r="F52" s="4" t="inlineStr">
        <is>
          <t xml:space="preserve"> </t>
        </is>
      </c>
      <c r="G52" s="4" t="inlineStr">
        <is>
          <t xml:space="preserve"> </t>
        </is>
      </c>
      <c r="H52" s="4" t="inlineStr">
        <is>
          <t xml:space="preserve"> </t>
        </is>
      </c>
      <c r="I52" s="4" t="inlineStr">
        <is>
          <t xml:space="preserve"> </t>
        </is>
      </c>
    </row>
    <row r="53">
      <c r="A53" s="4" t="inlineStr">
        <is>
          <t>Common stock par value</t>
        </is>
      </c>
      <c r="B53" s="4" t="inlineStr">
        <is>
          <t xml:space="preserve"> </t>
        </is>
      </c>
      <c r="C53" s="4" t="inlineStr">
        <is>
          <t xml:space="preserve"> </t>
        </is>
      </c>
      <c r="D53" s="4" t="inlineStr">
        <is>
          <t xml:space="preserve"> </t>
        </is>
      </c>
      <c r="E53" s="4" t="inlineStr">
        <is>
          <t xml:space="preserve"> </t>
        </is>
      </c>
      <c r="F53" s="7" t="n">
        <v>1e-06</v>
      </c>
      <c r="G53" s="7" t="n">
        <v>1e-06</v>
      </c>
      <c r="H53" s="4" t="inlineStr">
        <is>
          <t xml:space="preserve"> </t>
        </is>
      </c>
      <c r="I53" s="4" t="inlineStr">
        <is>
          <t xml:space="preserve"> </t>
        </is>
      </c>
    </row>
    <row r="54">
      <c r="A54" s="4" t="inlineStr">
        <is>
          <t>Common Class 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par value</t>
        </is>
      </c>
      <c r="B56" s="4" t="inlineStr">
        <is>
          <t xml:space="preserve"> </t>
        </is>
      </c>
      <c r="C56" s="4" t="inlineStr">
        <is>
          <t xml:space="preserve"> </t>
        </is>
      </c>
      <c r="D56" s="4" t="inlineStr">
        <is>
          <t xml:space="preserve"> </t>
        </is>
      </c>
      <c r="E56" s="4" t="inlineStr">
        <is>
          <t xml:space="preserve"> </t>
        </is>
      </c>
      <c r="F56" s="7" t="n">
        <v>1e-06</v>
      </c>
      <c r="G56" s="11" t="n">
        <v>1e-06</v>
      </c>
      <c r="H56" s="4" t="inlineStr">
        <is>
          <t xml:space="preserve"> </t>
        </is>
      </c>
      <c r="I56" s="4" t="inlineStr">
        <is>
          <t xml:space="preserve"> </t>
        </is>
      </c>
    </row>
    <row r="57">
      <c r="A57" s="4" t="inlineStr">
        <is>
          <t>Exercise price</t>
        </is>
      </c>
      <c r="B57" s="4" t="inlineStr">
        <is>
          <t xml:space="preserve"> </t>
        </is>
      </c>
      <c r="C57" s="4" t="inlineStr">
        <is>
          <t xml:space="preserve"> </t>
        </is>
      </c>
      <c r="D57" s="4" t="inlineStr">
        <is>
          <t xml:space="preserve"> </t>
        </is>
      </c>
      <c r="E57" s="4" t="inlineStr">
        <is>
          <t xml:space="preserve"> </t>
        </is>
      </c>
      <c r="F57" s="4" t="inlineStr">
        <is>
          <t xml:space="preserve"> </t>
        </is>
      </c>
      <c r="G57" s="5" t="n">
        <v>18</v>
      </c>
      <c r="H57" s="4" t="inlineStr">
        <is>
          <t xml:space="preserve"> </t>
        </is>
      </c>
      <c r="I57" s="4" t="inlineStr">
        <is>
          <t xml:space="preserve"> </t>
        </is>
      </c>
    </row>
    <row r="58">
      <c r="A58" s="4" t="inlineStr">
        <is>
          <t>Common Class A [Member] | Mehana Capital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par value</t>
        </is>
      </c>
      <c r="B60" s="7" t="n">
        <v>1e-06</v>
      </c>
      <c r="C60" s="7" t="n">
        <v>1e-0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ercise price</t>
        </is>
      </c>
      <c r="B61" s="8" t="n">
        <v>11.5</v>
      </c>
      <c r="C61" s="8" t="n">
        <v>11.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COMMITMENTS (Details Narrative) - IPO [Member] - USD ($)</t>
        </is>
      </c>
      <c r="C1" s="2" t="inlineStr">
        <is>
          <t>12 Months Ended</t>
        </is>
      </c>
    </row>
    <row r="2">
      <c r="B2" s="2" t="inlineStr">
        <is>
          <t>Aug. 13, 2021</t>
        </is>
      </c>
      <c r="C2" s="2" t="inlineStr">
        <is>
          <t>Dec. 31, 2022</t>
        </is>
      </c>
    </row>
    <row r="3">
      <c r="A3" s="3" t="inlineStr">
        <is>
          <t>Subsidiary, Sale of Stock [Line Items]</t>
        </is>
      </c>
      <c r="B3" s="4" t="inlineStr">
        <is>
          <t xml:space="preserve"> </t>
        </is>
      </c>
      <c r="C3" s="4" t="inlineStr">
        <is>
          <t xml:space="preserve"> </t>
        </is>
      </c>
    </row>
    <row r="4">
      <c r="A4" s="4" t="inlineStr">
        <is>
          <t>Purchased shares of placement units</t>
        </is>
      </c>
      <c r="B4" s="6" t="n">
        <v>10000000</v>
      </c>
      <c r="C4" s="4" t="inlineStr">
        <is>
          <t xml:space="preserve"> </t>
        </is>
      </c>
    </row>
    <row r="5">
      <c r="A5" s="4" t="inlineStr">
        <is>
          <t>Proceeds from initial public offering</t>
        </is>
      </c>
      <c r="B5" s="5" t="n">
        <v>100000000</v>
      </c>
      <c r="C5" s="4" t="inlineStr">
        <is>
          <t xml:space="preserve"> </t>
        </is>
      </c>
    </row>
    <row r="6">
      <c r="A6" s="4" t="inlineStr">
        <is>
          <t>Deferred underwriting fees</t>
        </is>
      </c>
      <c r="B6" s="6" t="n">
        <v>3450000</v>
      </c>
      <c r="C6" s="4" t="inlineStr">
        <is>
          <t xml:space="preserve"> </t>
        </is>
      </c>
    </row>
    <row r="7">
      <c r="A7" s="4" t="inlineStr">
        <is>
          <t>Underwriting fees</t>
        </is>
      </c>
      <c r="B7" s="5" t="n">
        <v>1950000</v>
      </c>
      <c r="C7" s="4" t="inlineStr">
        <is>
          <t xml:space="preserve"> </t>
        </is>
      </c>
    </row>
    <row r="8">
      <c r="A8" s="4" t="inlineStr">
        <is>
          <t>Underwriters [Member]</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Purchased shares of placement units</t>
        </is>
      </c>
      <c r="B10" s="6" t="n">
        <v>1500000</v>
      </c>
      <c r="C10" s="4" t="inlineStr">
        <is>
          <t xml:space="preserve"> </t>
        </is>
      </c>
    </row>
    <row r="11">
      <c r="A11" s="4" t="inlineStr">
        <is>
          <t>Percentage of underwriting discount</t>
        </is>
      </c>
      <c r="B11" s="4" t="inlineStr">
        <is>
          <t xml:space="preserve"> </t>
        </is>
      </c>
      <c r="C11" s="9" t="n">
        <v>0.02</v>
      </c>
    </row>
    <row r="12">
      <c r="A12" s="4" t="inlineStr">
        <is>
          <t>Proceeds from initial public offering</t>
        </is>
      </c>
      <c r="B12" s="4" t="inlineStr">
        <is>
          <t xml:space="preserve"> </t>
        </is>
      </c>
      <c r="C12" s="5" t="n">
        <v>2300000</v>
      </c>
    </row>
    <row r="13">
      <c r="A13" s="4" t="inlineStr">
        <is>
          <t>Percentage of deferred fee</t>
        </is>
      </c>
      <c r="B13" s="4" t="inlineStr">
        <is>
          <t xml:space="preserve"> </t>
        </is>
      </c>
      <c r="C13" s="9" t="n">
        <v>0.03</v>
      </c>
    </row>
    <row r="14">
      <c r="A14" s="4" t="inlineStr">
        <is>
          <t>Deferred underwriting fees</t>
        </is>
      </c>
      <c r="B14" s="4" t="inlineStr">
        <is>
          <t xml:space="preserve"> </t>
        </is>
      </c>
      <c r="C14" s="5" t="n">
        <v>3450000</v>
      </c>
    </row>
    <row r="15">
      <c r="A15" s="4" t="inlineStr">
        <is>
          <t>Underwriting rebatement</t>
        </is>
      </c>
      <c r="B15" s="5" t="n">
        <v>350000</v>
      </c>
      <c r="C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STOCKHOLDERS’ DEFICIT (Details Narrative) - $ / shares</t>
        </is>
      </c>
      <c r="B1" s="2" t="inlineStr">
        <is>
          <t>12 Months Ended</t>
        </is>
      </c>
    </row>
    <row r="2">
      <c r="B2" s="2" t="inlineStr">
        <is>
          <t>Dec. 31, 2022</t>
        </is>
      </c>
      <c r="C2" s="2" t="inlineStr">
        <is>
          <t>Dec. 31, 2021</t>
        </is>
      </c>
      <c r="D2" s="2" t="inlineStr">
        <is>
          <t>Mar. 22,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6" t="n">
        <v>1000000</v>
      </c>
      <c r="C4" s="6" t="n">
        <v>1000000</v>
      </c>
      <c r="D4" s="4" t="inlineStr">
        <is>
          <t xml:space="preserve"> </t>
        </is>
      </c>
    </row>
    <row r="5">
      <c r="A5" s="4" t="inlineStr">
        <is>
          <t>Preferred stock, par value</t>
        </is>
      </c>
      <c r="B5" s="7" t="n">
        <v>1e-06</v>
      </c>
      <c r="C5" s="7" t="n">
        <v>1e-06</v>
      </c>
      <c r="D5" s="4" t="inlineStr">
        <is>
          <t xml:space="preserve"> </t>
        </is>
      </c>
    </row>
    <row r="6">
      <c r="A6" s="4" t="inlineStr">
        <is>
          <t>Preferred stock, shares issued</t>
        </is>
      </c>
      <c r="B6" s="6" t="n">
        <v>0</v>
      </c>
      <c r="C6" s="6" t="n">
        <v>0</v>
      </c>
      <c r="D6" s="4" t="inlineStr">
        <is>
          <t xml:space="preserve"> </t>
        </is>
      </c>
    </row>
    <row r="7">
      <c r="A7" s="4" t="inlineStr">
        <is>
          <t>Preferred stock, shares outstanding</t>
        </is>
      </c>
      <c r="B7" s="6" t="n">
        <v>0</v>
      </c>
      <c r="C7" s="6" t="n">
        <v>0</v>
      </c>
      <c r="D7" s="4" t="inlineStr">
        <is>
          <t xml:space="preserve"> </t>
        </is>
      </c>
    </row>
    <row r="8">
      <c r="A8" s="4" t="inlineStr">
        <is>
          <t>Class of warrant or right exercise price of warrants or rights1</t>
        </is>
      </c>
      <c r="B8" s="8" t="n">
        <v>0.01</v>
      </c>
      <c r="C8" s="4" t="inlineStr">
        <is>
          <t xml:space="preserve"> </t>
        </is>
      </c>
      <c r="D8" s="4" t="inlineStr">
        <is>
          <t xml:space="preserve"> </t>
        </is>
      </c>
    </row>
    <row r="9">
      <c r="A9" s="4" t="inlineStr">
        <is>
          <t>Public Warrants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lass of warrant or right exercise price of warrants or rights1</t>
        </is>
      </c>
      <c r="B11" s="8" t="n">
        <v>11.5</v>
      </c>
      <c r="C11" s="4" t="inlineStr">
        <is>
          <t xml:space="preserve"> </t>
        </is>
      </c>
      <c r="D11" s="4" t="inlineStr">
        <is>
          <t xml:space="preserve"> </t>
        </is>
      </c>
    </row>
    <row r="12">
      <c r="A12" s="4" t="inlineStr">
        <is>
          <t>Warrants and rights outstanding term</t>
        </is>
      </c>
      <c r="B12" s="4" t="inlineStr">
        <is>
          <t>5 years</t>
        </is>
      </c>
      <c r="C12" s="4" t="inlineStr">
        <is>
          <t xml:space="preserve"> </t>
        </is>
      </c>
      <c r="D12" s="4" t="inlineStr">
        <is>
          <t xml:space="preserve"> </t>
        </is>
      </c>
    </row>
    <row r="13">
      <c r="A13" s="4" t="inlineStr">
        <is>
          <t>Warrants outstanding</t>
        </is>
      </c>
      <c r="B13" s="6" t="n">
        <v>8625000</v>
      </c>
      <c r="C13" s="6" t="n">
        <v>8625000</v>
      </c>
      <c r="D13" s="4" t="inlineStr">
        <is>
          <t xml:space="preserve"> </t>
        </is>
      </c>
    </row>
    <row r="14">
      <c r="A14" s="4" t="inlineStr">
        <is>
          <t>Placement Warrants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Warrants outstanding</t>
        </is>
      </c>
      <c r="B16" s="6" t="n">
        <v>563756</v>
      </c>
      <c r="C16" s="6" t="n">
        <v>391256</v>
      </c>
      <c r="D16" s="4" t="inlineStr">
        <is>
          <t xml:space="preserve"> </t>
        </is>
      </c>
    </row>
    <row r="17">
      <c r="A17" s="4" t="inlineStr">
        <is>
          <t>Common Class A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shares authorized</t>
        </is>
      </c>
      <c r="B19" s="6" t="n">
        <v>100000000</v>
      </c>
      <c r="C19" s="6" t="n">
        <v>100000000</v>
      </c>
      <c r="D19" s="4" t="inlineStr">
        <is>
          <t xml:space="preserve"> </t>
        </is>
      </c>
    </row>
    <row r="20">
      <c r="A20" s="4" t="inlineStr">
        <is>
          <t>Common stock, par value</t>
        </is>
      </c>
      <c r="B20" s="7" t="n">
        <v>1e-06</v>
      </c>
      <c r="C20" s="7" t="n">
        <v>1e-06</v>
      </c>
      <c r="D20" s="4" t="inlineStr">
        <is>
          <t xml:space="preserve"> </t>
        </is>
      </c>
    </row>
    <row r="21">
      <c r="A21" s="4" t="inlineStr">
        <is>
          <t>Common stock, shares issued</t>
        </is>
      </c>
      <c r="B21" s="6" t="n">
        <v>751675</v>
      </c>
      <c r="C21" s="6" t="n">
        <v>521675</v>
      </c>
      <c r="D21" s="4" t="inlineStr">
        <is>
          <t xml:space="preserve"> </t>
        </is>
      </c>
    </row>
    <row r="22">
      <c r="A22" s="4" t="inlineStr">
        <is>
          <t>Common stock, shares outstanding</t>
        </is>
      </c>
      <c r="B22" s="6" t="n">
        <v>751675</v>
      </c>
      <c r="C22" s="6" t="n">
        <v>521675</v>
      </c>
      <c r="D22" s="4" t="inlineStr">
        <is>
          <t xml:space="preserve"> </t>
        </is>
      </c>
    </row>
    <row r="23">
      <c r="A23" s="4" t="inlineStr">
        <is>
          <t>Redemption of shares</t>
        </is>
      </c>
      <c r="B23" s="6" t="n">
        <v>11500000</v>
      </c>
      <c r="C23" s="6" t="n">
        <v>11500000</v>
      </c>
      <c r="D23" s="4" t="inlineStr">
        <is>
          <t xml:space="preserve"> </t>
        </is>
      </c>
    </row>
    <row r="24">
      <c r="A24" s="4" t="inlineStr">
        <is>
          <t>Class of warrant or right exercise price of warrants or rights1</t>
        </is>
      </c>
      <c r="B24" s="5" t="n">
        <v>18</v>
      </c>
      <c r="C24" s="4" t="inlineStr">
        <is>
          <t xml:space="preserve"> </t>
        </is>
      </c>
      <c r="D24" s="4" t="inlineStr">
        <is>
          <t xml:space="preserve"> </t>
        </is>
      </c>
    </row>
    <row r="25">
      <c r="A25" s="4" t="inlineStr">
        <is>
          <t>Common Class B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mmon stock, shares authorized</t>
        </is>
      </c>
      <c r="B27" s="6" t="n">
        <v>10000000</v>
      </c>
      <c r="C27" s="6" t="n">
        <v>10000000</v>
      </c>
      <c r="D27" s="4" t="inlineStr">
        <is>
          <t xml:space="preserve"> </t>
        </is>
      </c>
    </row>
    <row r="28">
      <c r="A28" s="4" t="inlineStr">
        <is>
          <t>Common stock, par value</t>
        </is>
      </c>
      <c r="B28" s="7" t="n">
        <v>1e-06</v>
      </c>
      <c r="C28" s="7" t="n">
        <v>1e-06</v>
      </c>
      <c r="D28" s="4" t="inlineStr">
        <is>
          <t xml:space="preserve"> </t>
        </is>
      </c>
    </row>
    <row r="29">
      <c r="A29" s="4" t="inlineStr">
        <is>
          <t>Common stock, shares issued</t>
        </is>
      </c>
      <c r="B29" s="6" t="n">
        <v>2875000</v>
      </c>
      <c r="C29" s="6" t="n">
        <v>2875000</v>
      </c>
      <c r="D29" s="6" t="n">
        <v>2875000</v>
      </c>
    </row>
    <row r="30">
      <c r="A30" s="4" t="inlineStr">
        <is>
          <t>Common stock, shares outstanding</t>
        </is>
      </c>
      <c r="B30" s="6" t="n">
        <v>2875000</v>
      </c>
      <c r="C30" s="6" t="n">
        <v>2875000</v>
      </c>
      <c r="D30" s="6" t="n">
        <v>2875000</v>
      </c>
    </row>
    <row r="31">
      <c r="A31" s="4" t="inlineStr">
        <is>
          <t>Voting rights of common stock, description</t>
        </is>
      </c>
      <c r="B31" s="4" t="inlineStr">
        <is>
          <t>Holders of the Company’s Class B common stock are entitled to one vote for each share</t>
        </is>
      </c>
      <c r="C31" s="4" t="inlineStr">
        <is>
          <t xml:space="preserve"> </t>
        </is>
      </c>
      <c r="D31" s="4" t="inlineStr">
        <is>
          <t xml:space="preserve"> </t>
        </is>
      </c>
    </row>
    <row r="32">
      <c r="A32" s="4" t="inlineStr">
        <is>
          <t>Common stock, shares transfer</t>
        </is>
      </c>
      <c r="B32" s="6" t="n">
        <v>100000</v>
      </c>
      <c r="C32" s="4" t="inlineStr">
        <is>
          <t xml:space="preserve"> </t>
        </is>
      </c>
      <c r="D3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1e-06</v>
      </c>
      <c r="C2" s="7" t="n">
        <v>1e-06</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Redeemable Class A Common Stock [Member]</t>
        </is>
      </c>
      <c r="B6" s="4" t="inlineStr">
        <is>
          <t xml:space="preserve"> </t>
        </is>
      </c>
      <c r="C6" s="4" t="inlineStr">
        <is>
          <t xml:space="preserve"> </t>
        </is>
      </c>
    </row>
    <row r="7">
      <c r="A7" s="4" t="inlineStr">
        <is>
          <t>Redeemable common stock, par value</t>
        </is>
      </c>
      <c r="B7" s="7" t="n">
        <v>1e-06</v>
      </c>
      <c r="C7" s="7" t="n">
        <v>1e-06</v>
      </c>
    </row>
    <row r="8">
      <c r="A8" s="4" t="inlineStr">
        <is>
          <t>Redeemable common stock, shares authorized</t>
        </is>
      </c>
      <c r="B8" s="6" t="n">
        <v>100000000</v>
      </c>
      <c r="C8" s="6" t="n">
        <v>100000000</v>
      </c>
    </row>
    <row r="9">
      <c r="A9" s="4" t="inlineStr">
        <is>
          <t>Redemption of shares</t>
        </is>
      </c>
      <c r="B9" s="6" t="n">
        <v>11500000</v>
      </c>
      <c r="C9" s="6" t="n">
        <v>11500000</v>
      </c>
    </row>
    <row r="10">
      <c r="A10" s="4" t="inlineStr">
        <is>
          <t>Redemption price per share</t>
        </is>
      </c>
      <c r="B10" s="8" t="n">
        <v>10.45</v>
      </c>
      <c r="C10" s="8" t="n">
        <v>10.15</v>
      </c>
    </row>
    <row r="11">
      <c r="A11" s="4" t="inlineStr">
        <is>
          <t>Common Class A [Member]</t>
        </is>
      </c>
      <c r="B11" s="4" t="inlineStr">
        <is>
          <t xml:space="preserve"> </t>
        </is>
      </c>
      <c r="C11" s="4" t="inlineStr">
        <is>
          <t xml:space="preserve"> </t>
        </is>
      </c>
    </row>
    <row r="12">
      <c r="A12" s="4" t="inlineStr">
        <is>
          <t>Redemption of shares</t>
        </is>
      </c>
      <c r="B12" s="6" t="n">
        <v>11500000</v>
      </c>
      <c r="C12" s="6" t="n">
        <v>11500000</v>
      </c>
    </row>
    <row r="13">
      <c r="A13" s="4" t="inlineStr">
        <is>
          <t>Common stock, par value</t>
        </is>
      </c>
      <c r="B13" s="7" t="n">
        <v>1e-06</v>
      </c>
      <c r="C13" s="7" t="n">
        <v>1e-06</v>
      </c>
    </row>
    <row r="14">
      <c r="A14" s="4" t="inlineStr">
        <is>
          <t>Common stock, shares authorized</t>
        </is>
      </c>
      <c r="B14" s="6" t="n">
        <v>100000000</v>
      </c>
      <c r="C14" s="6" t="n">
        <v>100000000</v>
      </c>
    </row>
    <row r="15">
      <c r="A15" s="4" t="inlineStr">
        <is>
          <t>Common stock, shares issued</t>
        </is>
      </c>
      <c r="B15" s="6" t="n">
        <v>751675</v>
      </c>
      <c r="C15" s="6" t="n">
        <v>521675</v>
      </c>
    </row>
    <row r="16">
      <c r="A16" s="4" t="inlineStr">
        <is>
          <t>Common stock, shares outstanding</t>
        </is>
      </c>
      <c r="B16" s="6" t="n">
        <v>751675</v>
      </c>
      <c r="C16" s="6" t="n">
        <v>521675</v>
      </c>
    </row>
    <row r="17">
      <c r="A17" s="4" t="inlineStr">
        <is>
          <t>Common Class B [Member]</t>
        </is>
      </c>
      <c r="B17" s="4" t="inlineStr">
        <is>
          <t xml:space="preserve"> </t>
        </is>
      </c>
      <c r="C17" s="4" t="inlineStr">
        <is>
          <t xml:space="preserve"> </t>
        </is>
      </c>
    </row>
    <row r="18">
      <c r="A18" s="4" t="inlineStr">
        <is>
          <t>Common stock, par value</t>
        </is>
      </c>
      <c r="B18" s="7" t="n">
        <v>1e-06</v>
      </c>
      <c r="C18" s="7" t="n">
        <v>1e-06</v>
      </c>
    </row>
    <row r="19">
      <c r="A19" s="4" t="inlineStr">
        <is>
          <t>Common stock, shares authorized</t>
        </is>
      </c>
      <c r="B19" s="6" t="n">
        <v>10000000</v>
      </c>
      <c r="C19" s="6" t="n">
        <v>10000000</v>
      </c>
    </row>
    <row r="20">
      <c r="A20" s="4" t="inlineStr">
        <is>
          <t>Common stock, shares issued</t>
        </is>
      </c>
      <c r="B20" s="6" t="n">
        <v>2875000</v>
      </c>
      <c r="C20" s="6" t="n">
        <v>2875000</v>
      </c>
    </row>
    <row r="21">
      <c r="A21" s="4" t="inlineStr">
        <is>
          <t>Common stock, shares outstanding</t>
        </is>
      </c>
      <c r="B21" s="6" t="n">
        <v>2875000</v>
      </c>
      <c r="C21"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IGNIFICANT NET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up costs</t>
        </is>
      </c>
      <c r="B3" s="5" t="n">
        <v>311964</v>
      </c>
      <c r="C3" s="5" t="n">
        <v>104959</v>
      </c>
    </row>
    <row r="4">
      <c r="A4" s="4" t="inlineStr">
        <is>
          <t>Net operating loss carryforwards</t>
        </is>
      </c>
      <c r="B4" s="6" t="n">
        <v>16627</v>
      </c>
      <c r="C4" s="6" t="n">
        <v>29828</v>
      </c>
    </row>
    <row r="5">
      <c r="A5" s="4" t="inlineStr">
        <is>
          <t>Total deferred tax assets</t>
        </is>
      </c>
      <c r="B5" s="6" t="n">
        <v>328591</v>
      </c>
      <c r="C5" s="6" t="n">
        <v>134787</v>
      </c>
    </row>
    <row r="6">
      <c r="A6" s="4" t="inlineStr">
        <is>
          <t>Valuation allowance</t>
        </is>
      </c>
      <c r="B6" s="6" t="n">
        <v>-328591</v>
      </c>
      <c r="C6" s="6" t="n">
        <v>-134787</v>
      </c>
    </row>
    <row r="7">
      <c r="A7" s="3" t="inlineStr">
        <is>
          <t>Deferred tax liabilities:</t>
        </is>
      </c>
      <c r="B7" s="4" t="inlineStr">
        <is>
          <t xml:space="preserve"> </t>
        </is>
      </c>
      <c r="C7" s="4" t="inlineStr">
        <is>
          <t xml:space="preserve"> </t>
        </is>
      </c>
    </row>
    <row r="8">
      <c r="A8" s="4" t="inlineStr">
        <is>
          <t>Unrealized gain on investments</t>
        </is>
      </c>
      <c r="B8" s="6" t="n">
        <v>0</v>
      </c>
      <c r="C8" s="6" t="n">
        <v>0</v>
      </c>
    </row>
    <row r="9">
      <c r="A9" s="4" t="inlineStr">
        <is>
          <t>Total deferred tax liabilities</t>
        </is>
      </c>
      <c r="B9" s="6" t="n">
        <v>0</v>
      </c>
      <c r="C9" s="6" t="n">
        <v>0</v>
      </c>
    </row>
    <row r="10">
      <c r="A10" s="4" t="inlineStr">
        <is>
          <t>Deferred tax assets, net of allowance</t>
        </is>
      </c>
      <c r="B10" s="5" t="n">
        <v>0</v>
      </c>
      <c r="C10"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6" customWidth="1" min="3" max="3"/>
  </cols>
  <sheetData>
    <row r="1">
      <c r="A1" s="1" t="inlineStr">
        <is>
          <t>SCHEDULE OF INCOME TAX PROVISION (Details) - USD ($)</t>
        </is>
      </c>
      <c r="B1" s="2" t="inlineStr">
        <is>
          <t>11 Months Ended</t>
        </is>
      </c>
      <c r="C1" s="2" t="inlineStr">
        <is>
          <t>12 Months Ended</t>
        </is>
      </c>
    </row>
    <row r="2">
      <c r="B2" s="2" t="inlineStr">
        <is>
          <t>Dec. 31, 2021</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5" t="n">
        <v>289122</v>
      </c>
    </row>
    <row r="5">
      <c r="A5" s="4" t="inlineStr">
        <is>
          <t>Deferred</t>
        </is>
      </c>
      <c r="B5" s="6" t="n">
        <v>-134787</v>
      </c>
      <c r="C5" s="6" t="n">
        <v>-116642</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6" t="n">
        <v>-77162</v>
      </c>
    </row>
    <row r="9">
      <c r="A9" s="4" t="inlineStr">
        <is>
          <t>Change in valuation allowance</t>
        </is>
      </c>
      <c r="B9" s="6" t="n">
        <v>134787</v>
      </c>
      <c r="C9" s="6" t="n">
        <v>193804</v>
      </c>
    </row>
    <row r="10">
      <c r="A10" s="4" t="inlineStr">
        <is>
          <t>Income tax provision</t>
        </is>
      </c>
      <c r="B10" s="4" t="inlineStr">
        <is>
          <t xml:space="preserve"> </t>
        </is>
      </c>
      <c r="C10" s="5" t="n">
        <v>28912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SCHEDULE OF FEDERAL INCOME TAX RATE (Details)</t>
        </is>
      </c>
      <c r="B1" s="2" t="inlineStr">
        <is>
          <t>11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9" t="n">
        <v>0</v>
      </c>
      <c r="C5" s="4" t="inlineStr">
        <is>
          <t>(2.60%)</t>
        </is>
      </c>
    </row>
    <row r="6">
      <c r="A6" s="4" t="inlineStr">
        <is>
          <t>Change in fair value of derivative warrant liabilities</t>
        </is>
      </c>
      <c r="B6" s="12" t="n">
        <v>-0.251</v>
      </c>
      <c r="C6" s="12" t="n">
        <v>-0.251</v>
      </c>
    </row>
    <row r="7">
      <c r="A7" s="4" t="inlineStr">
        <is>
          <t>Non-deductible transaction costs</t>
        </is>
      </c>
      <c r="B7" s="10" t="n">
        <v>0.023</v>
      </c>
      <c r="C7" s="10" t="n">
        <v>0.099</v>
      </c>
    </row>
    <row r="8">
      <c r="A8" s="4" t="inlineStr">
        <is>
          <t>Change in valuation allowance</t>
        </is>
      </c>
      <c r="B8" s="10" t="n">
        <v>0.018</v>
      </c>
      <c r="C8" s="10" t="n">
        <v>0.064</v>
      </c>
    </row>
    <row r="9">
      <c r="A9" s="4" t="inlineStr">
        <is>
          <t>Income tax provision</t>
        </is>
      </c>
      <c r="B9" s="9" t="n">
        <v>0</v>
      </c>
      <c r="C9" s="10" t="n">
        <v>0.09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6" customWidth="1" min="2" max="2"/>
    <col width="16" customWidth="1" min="3" max="3"/>
  </cols>
  <sheetData>
    <row r="1">
      <c r="A1" s="1" t="inlineStr">
        <is>
          <t>INCOME TAX (Details Narrative) - USD ($)</t>
        </is>
      </c>
      <c r="B1" s="2" t="inlineStr">
        <is>
          <t>11 Months Ended</t>
        </is>
      </c>
      <c r="C1" s="2" t="inlineStr">
        <is>
          <t>12 Months Ended</t>
        </is>
      </c>
    </row>
    <row r="2">
      <c r="B2" s="2" t="inlineStr">
        <is>
          <t>Dec. 31, 2021</t>
        </is>
      </c>
      <c r="C2" s="2" t="inlineStr">
        <is>
          <t>Dec. 31, 2022</t>
        </is>
      </c>
    </row>
    <row r="3">
      <c r="A3" s="3" t="inlineStr">
        <is>
          <t>Operating Loss Carryforwards [Line Items]</t>
        </is>
      </c>
      <c r="B3" s="4" t="inlineStr">
        <is>
          <t xml:space="preserve"> </t>
        </is>
      </c>
      <c r="C3" s="4" t="inlineStr">
        <is>
          <t xml:space="preserve"> </t>
        </is>
      </c>
    </row>
    <row r="4">
      <c r="A4" s="4" t="inlineStr">
        <is>
          <t>Net operation loss carryforward</t>
        </is>
      </c>
      <c r="B4" s="5" t="n">
        <v>29828</v>
      </c>
      <c r="C4" s="5" t="n">
        <v>16627</v>
      </c>
    </row>
    <row r="5">
      <c r="A5" s="4" t="inlineStr">
        <is>
          <t>Valuation allowance</t>
        </is>
      </c>
      <c r="B5" s="5" t="n">
        <v>134787</v>
      </c>
      <c r="C5" s="6" t="n">
        <v>193804</v>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on loss carryforward</t>
        </is>
      </c>
      <c r="B8" s="4" t="inlineStr">
        <is>
          <t xml:space="preserve"> </t>
        </is>
      </c>
      <c r="C8" s="6" t="n">
        <v>0</v>
      </c>
    </row>
    <row r="9">
      <c r="A9" s="4" t="inlineStr">
        <is>
          <t>State and Local Jurisdiction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on loss carryforward</t>
        </is>
      </c>
      <c r="B11" s="4" t="inlineStr">
        <is>
          <t xml:space="preserve"> </t>
        </is>
      </c>
      <c r="C11" s="5" t="n">
        <v>3288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BY LEVEL WITHIN FAIR VALUE HIERARCHY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held in trust account</t>
        </is>
      </c>
      <c r="B3" s="5" t="n">
        <v>120600737</v>
      </c>
      <c r="C3" s="5" t="n">
        <v>116728213</v>
      </c>
    </row>
    <row r="4">
      <c r="A4" s="4" t="inlineStr">
        <is>
          <t>Public Warrants</t>
        </is>
      </c>
      <c r="B4" s="6" t="n">
        <v>603750</v>
      </c>
      <c r="C4" s="6" t="n">
        <v>4052888</v>
      </c>
    </row>
    <row r="5">
      <c r="A5" s="4" t="inlineStr">
        <is>
          <t>Private placement warrants</t>
        </is>
      </c>
      <c r="B5" s="6" t="n">
        <v>39463</v>
      </c>
      <c r="C5" s="6" t="n">
        <v>190151</v>
      </c>
    </row>
    <row r="6">
      <c r="A6" s="4" t="inlineStr">
        <is>
          <t>Sponsor working capital loan</t>
        </is>
      </c>
      <c r="B6" s="6" t="n">
        <v>150000</v>
      </c>
      <c r="C6" s="4" t="inlineStr">
        <is>
          <t xml:space="preserve"> </t>
        </is>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 held in trust account</t>
        </is>
      </c>
      <c r="B9" s="6" t="n">
        <v>120600737</v>
      </c>
      <c r="C9" s="6" t="n">
        <v>116728213</v>
      </c>
    </row>
    <row r="10">
      <c r="A10" s="4" t="inlineStr">
        <is>
          <t>Public Warrants</t>
        </is>
      </c>
      <c r="B10" s="4" t="inlineStr">
        <is>
          <t xml:space="preserve"> </t>
        </is>
      </c>
      <c r="C10" s="6" t="n">
        <v>4052888</v>
      </c>
    </row>
    <row r="11">
      <c r="A11" s="4" t="inlineStr">
        <is>
          <t>Private placement warrants</t>
        </is>
      </c>
      <c r="B11" s="4" t="inlineStr">
        <is>
          <t xml:space="preserve"> </t>
        </is>
      </c>
      <c r="C11" s="4" t="inlineStr">
        <is>
          <t xml:space="preserve"> </t>
        </is>
      </c>
    </row>
    <row r="12">
      <c r="A12" s="4" t="inlineStr">
        <is>
          <t>Sponsor working capital loan</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 held in trust account</t>
        </is>
      </c>
      <c r="B15" s="4" t="inlineStr">
        <is>
          <t xml:space="preserve"> </t>
        </is>
      </c>
      <c r="C15" s="4" t="inlineStr">
        <is>
          <t xml:space="preserve"> </t>
        </is>
      </c>
    </row>
    <row r="16">
      <c r="A16" s="4" t="inlineStr">
        <is>
          <t>Public Warrants</t>
        </is>
      </c>
      <c r="B16" s="6" t="n">
        <v>603750</v>
      </c>
      <c r="C16" s="4" t="inlineStr">
        <is>
          <t xml:space="preserve"> </t>
        </is>
      </c>
    </row>
    <row r="17">
      <c r="A17" s="4" t="inlineStr">
        <is>
          <t>Private placement warrants</t>
        </is>
      </c>
      <c r="B17" s="6" t="n">
        <v>39463</v>
      </c>
      <c r="C17" s="4" t="inlineStr">
        <is>
          <t xml:space="preserve"> </t>
        </is>
      </c>
    </row>
    <row r="18">
      <c r="A18" s="4" t="inlineStr">
        <is>
          <t>Sponsor working capital loan</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 held in trust account</t>
        </is>
      </c>
      <c r="B21" s="4" t="inlineStr">
        <is>
          <t xml:space="preserve"> </t>
        </is>
      </c>
      <c r="C21" s="4" t="inlineStr">
        <is>
          <t xml:space="preserve"> </t>
        </is>
      </c>
    </row>
    <row r="22">
      <c r="A22" s="4" t="inlineStr">
        <is>
          <t>Public Warrants</t>
        </is>
      </c>
      <c r="B22" s="4" t="inlineStr">
        <is>
          <t xml:space="preserve"> </t>
        </is>
      </c>
      <c r="C22" s="4" t="inlineStr">
        <is>
          <t xml:space="preserve"> </t>
        </is>
      </c>
    </row>
    <row r="23">
      <c r="A23" s="4" t="inlineStr">
        <is>
          <t>Private placement warrants</t>
        </is>
      </c>
      <c r="B23" s="4" t="inlineStr">
        <is>
          <t xml:space="preserve"> </t>
        </is>
      </c>
      <c r="C23" s="5" t="n">
        <v>190151</v>
      </c>
    </row>
    <row r="24">
      <c r="A24" s="4" t="inlineStr">
        <is>
          <t>Sponsor working capital loan</t>
        </is>
      </c>
      <c r="B24" s="5" t="n">
        <v>150000</v>
      </c>
      <c r="C2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42" customWidth="1" min="5" max="5"/>
  </cols>
  <sheetData>
    <row r="1">
      <c r="A1" s="1" t="inlineStr">
        <is>
          <t>SCHEDULE OF CHANGE IN FAIR VALUE OF THE WARRANT LIABILITIES (Details) - USD ($)</t>
        </is>
      </c>
      <c r="B1" s="2" t="inlineStr">
        <is>
          <t>3 Months Ended</t>
        </is>
      </c>
      <c r="E1" s="2" t="inlineStr">
        <is>
          <t>11 Months Ended</t>
        </is>
      </c>
    </row>
    <row r="2">
      <c r="B2" s="2" t="inlineStr">
        <is>
          <t>Dec. 31, 2022</t>
        </is>
      </c>
      <c r="C2" s="2" t="inlineStr">
        <is>
          <t>Sep. 30, 2022</t>
        </is>
      </c>
      <c r="D2" s="2" t="inlineStr">
        <is>
          <t>Jun. 30,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 xml:space="preserve"> </t>
        </is>
      </c>
      <c r="E4" s="4" t="inlineStr">
        <is>
          <t>Change in fair value of warrant liability</t>
        </is>
      </c>
    </row>
    <row r="5">
      <c r="A5" s="4" t="inlineStr">
        <is>
          <t>Public Warrants [Member] | Fair Value, Inputs, Level 3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 as of beginning balance</t>
        </is>
      </c>
      <c r="B7" s="4" t="inlineStr">
        <is>
          <t xml:space="preserve"> </t>
        </is>
      </c>
      <c r="C7" s="4" t="inlineStr">
        <is>
          <t xml:space="preserve"> </t>
        </is>
      </c>
      <c r="D7" s="4" t="inlineStr">
        <is>
          <t xml:space="preserve"> </t>
        </is>
      </c>
      <c r="E7" s="4" t="inlineStr">
        <is>
          <t xml:space="preserve"> </t>
        </is>
      </c>
    </row>
    <row r="8">
      <c r="A8" s="4" t="inlineStr">
        <is>
          <t>Initial measurement</t>
        </is>
      </c>
      <c r="B8" s="4" t="inlineStr">
        <is>
          <t xml:space="preserve"> </t>
        </is>
      </c>
      <c r="C8" s="4" t="inlineStr">
        <is>
          <t xml:space="preserve"> </t>
        </is>
      </c>
      <c r="D8" s="4" t="inlineStr">
        <is>
          <t xml:space="preserve"> </t>
        </is>
      </c>
      <c r="E8" s="6" t="n">
        <v>9864941</v>
      </c>
    </row>
    <row r="9">
      <c r="A9" s="4" t="inlineStr">
        <is>
          <t>Change in fair value</t>
        </is>
      </c>
      <c r="B9" s="4" t="inlineStr">
        <is>
          <t xml:space="preserve"> </t>
        </is>
      </c>
      <c r="C9" s="4" t="inlineStr">
        <is>
          <t xml:space="preserve"> </t>
        </is>
      </c>
      <c r="D9" s="5" t="n">
        <v>-166676</v>
      </c>
      <c r="E9" s="6" t="n">
        <v>-5621902</v>
      </c>
    </row>
    <row r="10">
      <c r="A10" s="4" t="inlineStr">
        <is>
          <t>Transfer to Level 1</t>
        </is>
      </c>
      <c r="B10" s="4" t="inlineStr">
        <is>
          <t xml:space="preserve"> </t>
        </is>
      </c>
      <c r="C10" s="5" t="n">
        <v>-31238</v>
      </c>
      <c r="D10" s="4" t="inlineStr">
        <is>
          <t xml:space="preserve"> </t>
        </is>
      </c>
      <c r="E10" s="6" t="n">
        <v>-4052888</v>
      </c>
    </row>
    <row r="11">
      <c r="A11" s="4" t="inlineStr">
        <is>
          <t>Fair value as of ending balance</t>
        </is>
      </c>
      <c r="B11" s="4" t="inlineStr">
        <is>
          <t xml:space="preserve"> </t>
        </is>
      </c>
      <c r="C11" s="4" t="inlineStr">
        <is>
          <t xml:space="preserve"> </t>
        </is>
      </c>
      <c r="D11" s="4" t="inlineStr">
        <is>
          <t xml:space="preserve"> </t>
        </is>
      </c>
      <c r="E11" s="6" t="n">
        <v>190151</v>
      </c>
    </row>
    <row r="12">
      <c r="A12" s="4" t="inlineStr">
        <is>
          <t>Fair Value Measurement With Unobservable Inputs Reconciliation Recurring Basis Liability Issues1</t>
        </is>
      </c>
      <c r="B12" s="4" t="inlineStr">
        <is>
          <t xml:space="preserve"> </t>
        </is>
      </c>
      <c r="C12" s="6" t="n">
        <v>7763</v>
      </c>
      <c r="D12" s="4" t="inlineStr">
        <is>
          <t xml:space="preserve"> </t>
        </is>
      </c>
      <c r="E12" s="4" t="inlineStr">
        <is>
          <t xml:space="preserve"> </t>
        </is>
      </c>
    </row>
    <row r="13">
      <c r="A13" s="4" t="inlineStr">
        <is>
          <t>Sponsor Working Capital Loan [Member] | Fair Value, Inputs, Level 3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nitial measurement</t>
        </is>
      </c>
      <c r="B15" s="6" t="n">
        <v>42400</v>
      </c>
      <c r="C15" s="6" t="n">
        <v>13600</v>
      </c>
      <c r="D15" s="6" t="n">
        <v>13000</v>
      </c>
      <c r="E15" s="4" t="inlineStr">
        <is>
          <t xml:space="preserve"> </t>
        </is>
      </c>
    </row>
    <row r="16">
      <c r="A16" s="4" t="inlineStr">
        <is>
          <t>Fair value as of ending balance</t>
        </is>
      </c>
      <c r="B16" s="6" t="n">
        <v>150000</v>
      </c>
      <c r="C16" s="4" t="inlineStr">
        <is>
          <t xml:space="preserve"> </t>
        </is>
      </c>
      <c r="D16" s="4" t="inlineStr">
        <is>
          <t xml:space="preserve"> </t>
        </is>
      </c>
      <c r="E16" s="4" t="inlineStr">
        <is>
          <t xml:space="preserve"> </t>
        </is>
      </c>
    </row>
    <row r="17">
      <c r="A17" s="4" t="inlineStr">
        <is>
          <t>Initial measurement of draw on Sponsor Working Capital Loan</t>
        </is>
      </c>
      <c r="B17" s="6" t="n">
        <v>33000</v>
      </c>
      <c r="C17" s="5" t="n">
        <v>7000</v>
      </c>
      <c r="D17" s="5" t="n">
        <v>23000</v>
      </c>
      <c r="E17" s="4" t="inlineStr">
        <is>
          <t xml:space="preserve"> </t>
        </is>
      </c>
    </row>
    <row r="18">
      <c r="A18" s="4" t="inlineStr">
        <is>
          <t>Fair value measurement with unobservable inputs reconciliation recurring basis liability issues2</t>
        </is>
      </c>
      <c r="B18" s="6" t="n">
        <v>35400</v>
      </c>
      <c r="C18" s="4" t="inlineStr">
        <is>
          <t xml:space="preserve"> </t>
        </is>
      </c>
      <c r="D18" s="4" t="inlineStr">
        <is>
          <t xml:space="preserve"> </t>
        </is>
      </c>
      <c r="E18" s="4" t="inlineStr">
        <is>
          <t xml:space="preserve"> </t>
        </is>
      </c>
    </row>
    <row r="19">
      <c r="A19" s="4" t="inlineStr">
        <is>
          <t>Change in fair value of Sponsor Working Capital Loan</t>
        </is>
      </c>
      <c r="B19" s="5" t="n">
        <v>-174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32" customWidth="1" min="8" max="8"/>
    <col width="33" customWidth="1" min="9" max="9"/>
    <col width="15" customWidth="1" min="10" max="10"/>
    <col width="25" customWidth="1" min="11" max="11"/>
  </cols>
  <sheetData>
    <row r="1">
      <c r="A1" s="1" t="inlineStr">
        <is>
          <t>SCHEDULE OF FAIR VALUE MEASUREMENT INPUTS AND VALUATION TECHNIQUES (Details)</t>
        </is>
      </c>
      <c r="J1" s="2" t="inlineStr">
        <is>
          <t>6 Months Ended</t>
        </is>
      </c>
      <c r="K1" s="2" t="inlineStr">
        <is>
          <t>11 Months Ended</t>
        </is>
      </c>
    </row>
    <row r="2">
      <c r="B2" s="2" t="inlineStr">
        <is>
          <t>Dec. 31, 2022 USD ($) $ / shares</t>
        </is>
      </c>
      <c r="C2" s="2" t="inlineStr">
        <is>
          <t>Dec. 13, 2022 USD ($) $ / shares</t>
        </is>
      </c>
      <c r="D2" s="2" t="inlineStr">
        <is>
          <t>Oct. 27, 2022 USD ($) $ / shares</t>
        </is>
      </c>
      <c r="E2" s="2" t="inlineStr">
        <is>
          <t>Sep. 12, 2022 USD ($) $ / shares</t>
        </is>
      </c>
      <c r="F2" s="2" t="inlineStr">
        <is>
          <t>Aug. 08, 2022 USD ($) $ / shares</t>
        </is>
      </c>
      <c r="G2" s="2" t="inlineStr">
        <is>
          <t>Jul. 16, 2022 USD ($) $ / shares</t>
        </is>
      </c>
      <c r="H2" s="2" t="inlineStr">
        <is>
          <t>May 24, 2022 USD ($) $ / shares</t>
        </is>
      </c>
      <c r="I2" s="2" t="inlineStr">
        <is>
          <t>Apr. 01, 2022 USD ($) $ / shares</t>
        </is>
      </c>
      <c r="J2" s="2" t="inlineStr">
        <is>
          <t>Jun. 30, 2022</t>
        </is>
      </c>
      <c r="K2" s="2" t="inlineStr">
        <is>
          <t>Dec. 31, 2021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49</v>
      </c>
    </row>
    <row r="5">
      <c r="A5" s="4" t="inlineStr">
        <is>
          <t>Fair value of Sponsor Working Capital Loan | $</t>
        </is>
      </c>
      <c r="B5" s="5" t="n">
        <v>150000</v>
      </c>
      <c r="C5" s="5" t="n">
        <v>42400</v>
      </c>
      <c r="D5" s="5" t="n">
        <v>33000</v>
      </c>
      <c r="E5" s="5" t="n">
        <v>35400</v>
      </c>
      <c r="F5" s="5" t="n">
        <v>13600</v>
      </c>
      <c r="G5" s="5" t="n">
        <v>7000</v>
      </c>
      <c r="H5" s="5" t="n">
        <v>13000</v>
      </c>
      <c r="I5" s="5" t="n">
        <v>23000</v>
      </c>
      <c r="J5" s="4" t="inlineStr">
        <is>
          <t xml:space="preserve"> </t>
        </is>
      </c>
      <c r="K5" s="4" t="inlineStr">
        <is>
          <t xml:space="preserve"> </t>
        </is>
      </c>
    </row>
    <row r="6">
      <c r="A6" s="4" t="inlineStr">
        <is>
          <t>Measurement Input, Share Pr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it price</t>
        </is>
      </c>
      <c r="B8" s="8" t="n">
        <v>10.4</v>
      </c>
      <c r="C8" s="8" t="n">
        <v>10.29</v>
      </c>
      <c r="D8" s="8" t="n">
        <v>10.23</v>
      </c>
      <c r="E8" s="8" t="n">
        <v>10.12</v>
      </c>
      <c r="F8" s="8" t="n">
        <v>10.1</v>
      </c>
      <c r="G8" s="8" t="n">
        <v>10.1</v>
      </c>
      <c r="H8" s="8" t="n">
        <v>10.08</v>
      </c>
      <c r="I8" s="8" t="n">
        <v>10.38</v>
      </c>
      <c r="J8" s="4" t="inlineStr">
        <is>
          <t xml:space="preserve"> </t>
        </is>
      </c>
      <c r="K8" s="4" t="inlineStr">
        <is>
          <t xml:space="preserve"> </t>
        </is>
      </c>
    </row>
    <row r="9">
      <c r="A9" s="4" t="inlineStr">
        <is>
          <t>Measurement Input, Share Price [Member] | Private Placement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bability of completing initial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3" t="n">
        <v>9.970000000000001</v>
      </c>
    </row>
    <row r="12">
      <c r="A12" s="4" t="inlineStr">
        <is>
          <t>Measurement Input, Exercise Price [Member] | Private Placement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bability of completing initial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3" t="n">
        <v>11.5</v>
      </c>
    </row>
    <row r="15">
      <c r="A15" s="4" t="inlineStr">
        <is>
          <t>Measurement Input, Expected Ter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ected term</t>
        </is>
      </c>
      <c r="B17" s="4" t="inlineStr">
        <is>
          <t>1 month 6 days</t>
        </is>
      </c>
      <c r="C17" s="4" t="inlineStr">
        <is>
          <t>2 months 12 days</t>
        </is>
      </c>
      <c r="D17" s="4" t="inlineStr">
        <is>
          <t>3 months 18 days</t>
        </is>
      </c>
      <c r="E17" s="4" t="inlineStr">
        <is>
          <t>2 months 12 days</t>
        </is>
      </c>
      <c r="F17" s="4" t="inlineStr">
        <is>
          <t>3 months 18 days</t>
        </is>
      </c>
      <c r="G17" s="4" t="inlineStr">
        <is>
          <t>3 months 18 days</t>
        </is>
      </c>
      <c r="H17" s="4" t="inlineStr">
        <is>
          <t>4 months 24 days</t>
        </is>
      </c>
      <c r="I17" s="4" t="inlineStr">
        <is>
          <t>6 months</t>
        </is>
      </c>
      <c r="J17" s="4" t="inlineStr">
        <is>
          <t xml:space="preserve"> </t>
        </is>
      </c>
      <c r="K17" s="4" t="inlineStr">
        <is>
          <t xml:space="preserve"> </t>
        </is>
      </c>
    </row>
    <row r="18">
      <c r="A18" s="4" t="inlineStr">
        <is>
          <t>Measurement Input, Expected Term [Member] | Private Placement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pecte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5 years 7 months 6 days</t>
        </is>
      </c>
    </row>
    <row r="21">
      <c r="A21" s="4" t="inlineStr">
        <is>
          <t>Measurement Input, Price Volat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bability of completing initial Business Combination</t>
        </is>
      </c>
      <c r="B23" s="14" t="n">
        <v>12.6</v>
      </c>
      <c r="C23" s="14" t="n">
        <v>7.8</v>
      </c>
      <c r="D23" s="14" t="n">
        <v>9.199999999999999</v>
      </c>
      <c r="E23" s="14" t="n">
        <v>5.2</v>
      </c>
      <c r="F23" s="14" t="n">
        <v>1.4</v>
      </c>
      <c r="G23" s="14" t="n">
        <v>5.9</v>
      </c>
      <c r="H23" s="14" t="n">
        <v>5.5</v>
      </c>
      <c r="I23" s="6" t="n">
        <v>14</v>
      </c>
      <c r="J23" s="4" t="inlineStr">
        <is>
          <t xml:space="preserve"> </t>
        </is>
      </c>
      <c r="K23" s="4" t="inlineStr">
        <is>
          <t xml:space="preserve"> </t>
        </is>
      </c>
    </row>
    <row r="24">
      <c r="A24" s="4" t="inlineStr">
        <is>
          <t>Measurement Input, Price Volatility [Member] | Private Placement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bability of completing initial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4" t="n">
        <v>9.5</v>
      </c>
    </row>
    <row r="27">
      <c r="A27" s="4" t="inlineStr">
        <is>
          <t>Measurement Input, Risk Free Interest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bability of completing initial Business Combination</t>
        </is>
      </c>
      <c r="B29" s="14" t="n">
        <v>4.2</v>
      </c>
      <c r="C29" s="14" t="n">
        <v>4.1</v>
      </c>
      <c r="D29" s="14" t="n">
        <v>4.2</v>
      </c>
      <c r="E29" s="14" t="n">
        <v>2.9</v>
      </c>
      <c r="F29" s="14" t="n">
        <v>2.7</v>
      </c>
      <c r="G29" s="14" t="n">
        <v>2.5</v>
      </c>
      <c r="H29" s="14" t="n">
        <v>1.2</v>
      </c>
      <c r="I29" s="14" t="n">
        <v>1.1</v>
      </c>
      <c r="J29" s="4" t="inlineStr">
        <is>
          <t xml:space="preserve"> </t>
        </is>
      </c>
      <c r="K29" s="4" t="inlineStr">
        <is>
          <t xml:space="preserve"> </t>
        </is>
      </c>
    </row>
    <row r="30">
      <c r="A30" s="4" t="inlineStr">
        <is>
          <t>Measurement Input, Risk Free Interest Rate [Member] | Private Placement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bability of completing initial Business Comb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4" t="n">
        <v>1.3</v>
      </c>
    </row>
    <row r="33">
      <c r="A33" s="4" t="inlineStr">
        <is>
          <t>Measurement Input, Expected Dividend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vidend yie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easurement Input, Expected Dividend Rate [Member] | Private Placement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vidend yie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easurement Input Probability Of Completing Business Combin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bability of completing initial Business Combination</t>
        </is>
      </c>
      <c r="B41" s="6" t="n">
        <v>15</v>
      </c>
      <c r="C41" s="6" t="n">
        <v>15</v>
      </c>
      <c r="D41" s="6" t="n">
        <v>15</v>
      </c>
      <c r="E41" s="6" t="n">
        <v>20</v>
      </c>
      <c r="F41" s="6" t="n">
        <v>16</v>
      </c>
      <c r="G41" s="6" t="n">
        <v>20</v>
      </c>
      <c r="H41" s="6" t="n">
        <v>20</v>
      </c>
      <c r="I41" s="6" t="n">
        <v>20</v>
      </c>
      <c r="J41" s="4" t="inlineStr">
        <is>
          <t xml:space="preserve"> </t>
        </is>
      </c>
      <c r="K41" s="4" t="inlineStr">
        <is>
          <t xml:space="preserve"> </t>
        </is>
      </c>
    </row>
    <row r="42">
      <c r="A42" s="4" t="inlineStr">
        <is>
          <t>Measurement Input Probability Of Completing Business Combination [Member] | Private Placement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bability of completing initial Business Combin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90</v>
      </c>
    </row>
    <row r="45">
      <c r="A45" s="4" t="inlineStr">
        <is>
          <t>Measurement Input, Conversion Pri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price</t>
        </is>
      </c>
      <c r="B47" s="5" t="n">
        <v>10</v>
      </c>
      <c r="C47" s="5" t="n">
        <v>10</v>
      </c>
      <c r="D47" s="5" t="n">
        <v>10</v>
      </c>
      <c r="E47" s="5" t="n">
        <v>10</v>
      </c>
      <c r="F47" s="5" t="n">
        <v>10</v>
      </c>
      <c r="G47" s="5" t="n">
        <v>10</v>
      </c>
      <c r="H47" s="5" t="n">
        <v>10</v>
      </c>
      <c r="I47" s="5" t="n">
        <v>10</v>
      </c>
      <c r="J47" s="4" t="inlineStr">
        <is>
          <t xml:space="preserve"> </t>
        </is>
      </c>
      <c r="K47" s="4" t="inlineStr">
        <is>
          <t xml:space="preserve"> </t>
        </is>
      </c>
    </row>
    <row r="48">
      <c r="A48" s="4" t="inlineStr">
        <is>
          <t>Measurement Input, Discount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bability of completing initial Business Combination</t>
        </is>
      </c>
      <c r="B50" s="14" t="n">
        <v>6.2</v>
      </c>
      <c r="C50" s="14" t="n">
        <v>6.1</v>
      </c>
      <c r="D50" s="14" t="n">
        <v>6.4</v>
      </c>
      <c r="E50" s="14" t="n">
        <v>5.7</v>
      </c>
      <c r="F50" s="14" t="n">
        <v>6.3</v>
      </c>
      <c r="G50" s="14" t="n">
        <v>8.5</v>
      </c>
      <c r="H50" s="6" t="n">
        <v>5</v>
      </c>
      <c r="I50" s="14" t="n">
        <v>4.4</v>
      </c>
      <c r="J50" s="4" t="inlineStr">
        <is>
          <t xml:space="preserve"> </t>
        </is>
      </c>
      <c r="K5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Narrative) - USD ($)</t>
        </is>
      </c>
      <c r="B1" s="2" t="inlineStr">
        <is>
          <t>11 Months Ended</t>
        </is>
      </c>
      <c r="C1" s="2" t="inlineStr">
        <is>
          <t>12 Months Ended</t>
        </is>
      </c>
    </row>
    <row r="2">
      <c r="B2" s="2" t="inlineStr">
        <is>
          <t>Dec. 31, 2021</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held in Trust Account</t>
        </is>
      </c>
      <c r="B4" s="5" t="n">
        <v>116728213</v>
      </c>
      <c r="C4" s="5" t="n">
        <v>120600737</v>
      </c>
    </row>
    <row r="5">
      <c r="A5" s="4" t="inlineStr">
        <is>
          <t>Change in fair value of warrant liability</t>
        </is>
      </c>
      <c r="B5" s="6" t="n">
        <v>5621902</v>
      </c>
      <c r="C5" s="6" t="n">
        <v>3612764</v>
      </c>
    </row>
    <row r="6">
      <c r="A6" s="4" t="inlineStr">
        <is>
          <t>Loss on fair value of warrants</t>
        </is>
      </c>
      <c r="B6" s="4" t="inlineStr">
        <is>
          <t xml:space="preserve"> </t>
        </is>
      </c>
      <c r="C6" s="6" t="n">
        <v>17400</v>
      </c>
    </row>
    <row r="7">
      <c r="A7" s="4" t="inlineStr">
        <is>
          <t>Proceeds from working capital loan</t>
        </is>
      </c>
      <c r="B7" s="4" t="inlineStr">
        <is>
          <t xml:space="preserve"> </t>
        </is>
      </c>
      <c r="C7" s="6" t="n">
        <v>792600</v>
      </c>
    </row>
    <row r="8">
      <c r="A8" s="4" t="inlineStr">
        <is>
          <t>Public Warrants [Member]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stimated fair value of public warrants transferred from level 3 measurement to level 1 measurement</t>
        </is>
      </c>
      <c r="B10" s="5" t="n">
        <v>4052888</v>
      </c>
      <c r="C10" s="4" t="inlineStr">
        <is>
          <t xml:space="preserve"> </t>
        </is>
      </c>
    </row>
    <row r="11">
      <c r="A11" s="4" t="inlineStr">
        <is>
          <t>Placement Warrants [Member]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transferred from a Level 3 measurement</t>
        </is>
      </c>
      <c r="B13" s="4" t="inlineStr">
        <is>
          <t xml:space="preserve"> </t>
        </is>
      </c>
      <c r="C13" s="5" t="n">
        <v>312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40" customWidth="1" min="5" max="5"/>
    <col width="29" customWidth="1" min="6" max="6"/>
    <col width="40" customWidth="1" min="7" max="7"/>
    <col width="40" customWidth="1" min="8" max="8"/>
    <col width="22" customWidth="1" min="9" max="9"/>
    <col width="29" customWidth="1" min="10" max="10"/>
    <col width="22" customWidth="1" min="11" max="11"/>
    <col width="22" customWidth="1" min="12" max="12"/>
    <col width="22" customWidth="1" min="13" max="13"/>
    <col width="22" customWidth="1" min="14" max="14"/>
    <col width="33" customWidth="1" min="15" max="15"/>
  </cols>
  <sheetData>
    <row r="1">
      <c r="A1" s="1" t="inlineStr">
        <is>
          <t>SUBSEQUENT EVENTS (Details Narrative)</t>
        </is>
      </c>
      <c r="M1" s="2" t="inlineStr">
        <is>
          <t>11 Months Ended</t>
        </is>
      </c>
      <c r="N1" s="2" t="inlineStr">
        <is>
          <t>12 Months Ended</t>
        </is>
      </c>
    </row>
    <row r="2">
      <c r="B2" s="2" t="inlineStr">
        <is>
          <t>Mar. 17, 2023 USD ($)</t>
        </is>
      </c>
      <c r="C2" s="2" t="inlineStr">
        <is>
          <t>Mar. 17, 2023 JPY (¥)</t>
        </is>
      </c>
      <c r="D2" s="2" t="inlineStr">
        <is>
          <t>Feb. 27, 2023 USD ($) $ / shares</t>
        </is>
      </c>
      <c r="E2" s="2" t="inlineStr">
        <is>
          <t>Feb. 03, 2023 USD ($) $ / shares shares</t>
        </is>
      </c>
      <c r="F2" s="2" t="inlineStr">
        <is>
          <t>Feb. 02, 2023 USD ($) shares</t>
        </is>
      </c>
      <c r="G2" s="2" t="inlineStr">
        <is>
          <t>Jan. 27, 2023 USD ($) $ / shares shares</t>
        </is>
      </c>
      <c r="H2" s="2" t="inlineStr">
        <is>
          <t>Jan. 25, 2023 USD ($) $ / shares shares</t>
        </is>
      </c>
      <c r="I2" s="2" t="inlineStr">
        <is>
          <t>Jan. 24, 2023 USD ($)</t>
        </is>
      </c>
      <c r="J2" s="2" t="inlineStr">
        <is>
          <t>Jan. 23, 2023 USD ($) shares</t>
        </is>
      </c>
      <c r="K2" s="2" t="inlineStr">
        <is>
          <t>Sep. 07, 2022 USD ($)</t>
        </is>
      </c>
      <c r="L2" s="2" t="inlineStr">
        <is>
          <t>Sep. 07, 2022 USD ($)</t>
        </is>
      </c>
      <c r="M2" s="2" t="inlineStr">
        <is>
          <t>Dec. 31, 2021 USD ($)</t>
        </is>
      </c>
      <c r="N2" s="2" t="inlineStr">
        <is>
          <t>Dec. 31, 2022 USD ($)</t>
        </is>
      </c>
      <c r="O2" s="2" t="inlineStr">
        <is>
          <t>Feb. 27, 2023 JPY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ructuring fe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70143</v>
      </c>
      <c r="N4" s="4" t="inlineStr">
        <is>
          <t xml:space="preserve"> </t>
        </is>
      </c>
      <c r="O4" s="4" t="inlineStr">
        <is>
          <t xml:space="preserve"> </t>
        </is>
      </c>
    </row>
    <row r="5">
      <c r="A5" s="4" t="inlineStr">
        <is>
          <t>Merger Agreement [Member] | Aerwi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Business Combination, Consideration Transferr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00000000</v>
      </c>
      <c r="M7" s="4" t="inlineStr">
        <is>
          <t xml:space="preserve"> </t>
        </is>
      </c>
      <c r="N7" s="4" t="inlineStr">
        <is>
          <t xml:space="preserve"> </t>
        </is>
      </c>
      <c r="O7" s="4" t="inlineStr">
        <is>
          <t xml:space="preserve"> </t>
        </is>
      </c>
    </row>
    <row r="8">
      <c r="A8" s="4" t="inlineStr">
        <is>
          <t>Merger Agreement [Member] | Aerwins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usiness Combination, Consideration Transferr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00000000</v>
      </c>
      <c r="L10" s="4" t="inlineStr">
        <is>
          <t xml:space="preserve"> </t>
        </is>
      </c>
      <c r="M10" s="4" t="inlineStr">
        <is>
          <t xml:space="preserve"> </t>
        </is>
      </c>
      <c r="N10" s="4" t="inlineStr">
        <is>
          <t xml:space="preserve"> </t>
        </is>
      </c>
      <c r="O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ithdrawal of interet income from Trust Account to pay income tax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912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ans Payable | $</t>
        </is>
      </c>
      <c r="B14" s="4" t="inlineStr">
        <is>
          <t xml:space="preserve"> </t>
        </is>
      </c>
      <c r="C14" s="4" t="inlineStr">
        <is>
          <t xml:space="preserve"> </t>
        </is>
      </c>
      <c r="D14" s="4" t="inlineStr">
        <is>
          <t xml:space="preserve"> </t>
        </is>
      </c>
      <c r="E14" s="4" t="inlineStr">
        <is>
          <t xml:space="preserve"> </t>
        </is>
      </c>
      <c r="F14" s="4" t="inlineStr">
        <is>
          <t xml:space="preserve"> </t>
        </is>
      </c>
      <c r="G14" s="5" t="n">
        <v>17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of common shares issuable on outstanding balance of fully diluted shares</t>
        </is>
      </c>
      <c r="B15" s="4" t="inlineStr">
        <is>
          <t xml:space="preserve"> </t>
        </is>
      </c>
      <c r="C15" s="4" t="inlineStr">
        <is>
          <t xml:space="preserve"> </t>
        </is>
      </c>
      <c r="D15" s="4" t="inlineStr">
        <is>
          <t xml:space="preserve"> </t>
        </is>
      </c>
      <c r="E15" s="4" t="inlineStr">
        <is>
          <t xml:space="preserve"> </t>
        </is>
      </c>
      <c r="F15" s="4" t="inlineStr">
        <is>
          <t xml:space="preserve"> </t>
        </is>
      </c>
      <c r="G15" s="9" t="n">
        <v>0.1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shares authorized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008944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usiness Combination, issuance of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6" t="n">
        <v>6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rketable Securities held in trust acc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9599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ubsequent Event [Member] |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Face Amount</t>
        </is>
      </c>
      <c r="B21" s="4" t="inlineStr">
        <is>
          <t xml:space="preserve"> </t>
        </is>
      </c>
      <c r="C21" s="4" t="inlineStr">
        <is>
          <t xml:space="preserve"> </t>
        </is>
      </c>
      <c r="D21" s="5" t="n">
        <v>14694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5" t="n">
        <v>200000000</v>
      </c>
    </row>
    <row r="22">
      <c r="A22" s="4" t="inlineStr">
        <is>
          <t>Foreign Currency Conversion Rate | (per share)</t>
        </is>
      </c>
      <c r="B22" s="4" t="inlineStr">
        <is>
          <t xml:space="preserve"> </t>
        </is>
      </c>
      <c r="C22" s="4" t="inlineStr">
        <is>
          <t xml:space="preserve"> </t>
        </is>
      </c>
      <c r="D22" s="7" t="n">
        <v>0.00734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5" t="n">
        <v>1</v>
      </c>
    </row>
    <row r="23">
      <c r="A23" s="4" t="inlineStr">
        <is>
          <t>Debt Instrument, Interest Rate</t>
        </is>
      </c>
      <c r="B23" s="4" t="inlineStr">
        <is>
          <t xml:space="preserve"> </t>
        </is>
      </c>
      <c r="C23" s="4" t="inlineStr">
        <is>
          <t xml:space="preserve"> </t>
        </is>
      </c>
      <c r="D23" s="16" t="n">
        <v>0.024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6" t="n">
        <v>0.02475</v>
      </c>
    </row>
    <row r="24">
      <c r="A24" s="4" t="inlineStr">
        <is>
          <t>Increase in Debt Instrument, Interest Rate</t>
        </is>
      </c>
      <c r="B24" s="4" t="inlineStr">
        <is>
          <t xml:space="preserve"> </t>
        </is>
      </c>
      <c r="C24" s="4" t="inlineStr">
        <is>
          <t xml:space="preserve"> </t>
        </is>
      </c>
      <c r="D24" s="10" t="n">
        <v>0.14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ubsequent Event [Member] | Aerwi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share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equent Event [Member] | Vault Investments Llc [Member] | Co-ventur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mount of Investment</t>
        </is>
      </c>
      <c r="B30" s="5" t="n">
        <v>2300000</v>
      </c>
      <c r="C30" s="15" t="n">
        <v>3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ubsequent Event [Member] | Aerwins Shares [Member] | Public Stockhold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common stock voting rights own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03</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ubsequent Event [Member] | Aerwins Shares [Member] | Affiliate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centage of common stock voting rights own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067</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ubsequent Event [Member] | Aerwins Shares [Member] | Security Hold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age of common stock voting rights own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93</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ubsequent Event [Member] | Lock Up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5" t="n">
        <v>1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ubsequent Event [Member] | Lock Up Agreement [Member] | Share Redemption Price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trading days for determining shar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0 day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Volume weighted average price of shares | $ / shares</t>
        </is>
      </c>
      <c r="B46" s="4" t="inlineStr">
        <is>
          <t xml:space="preserve"> </t>
        </is>
      </c>
      <c r="C46" s="4" t="inlineStr">
        <is>
          <t xml:space="preserve"> </t>
        </is>
      </c>
      <c r="D46" s="4" t="inlineStr">
        <is>
          <t xml:space="preserve"> </t>
        </is>
      </c>
      <c r="E46" s="4" t="inlineStr">
        <is>
          <t xml:space="preserve"> </t>
        </is>
      </c>
      <c r="F46" s="4" t="inlineStr">
        <is>
          <t xml:space="preserve"> </t>
        </is>
      </c>
      <c r="G46" s="5" t="n">
        <v>1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ubsequent Event [Member] | Lock Up Agreement [Member] | Share Redemption Price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trading days for determining shar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0 day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Volume weighted average price of shares | $ / shares</t>
        </is>
      </c>
      <c r="B50" s="4" t="inlineStr">
        <is>
          <t xml:space="preserve"> </t>
        </is>
      </c>
      <c r="C50" s="4" t="inlineStr">
        <is>
          <t xml:space="preserve"> </t>
        </is>
      </c>
      <c r="D50" s="4" t="inlineStr">
        <is>
          <t xml:space="preserve"> </t>
        </is>
      </c>
      <c r="E50" s="4" t="inlineStr">
        <is>
          <t xml:space="preserve"> </t>
        </is>
      </c>
      <c r="F50" s="4" t="inlineStr">
        <is>
          <t xml:space="preserve"> </t>
        </is>
      </c>
      <c r="G50" s="5" t="n">
        <v>1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ubsequent Event [Member] | Lock Up Agreement [Member] | Share Redemption Price Thr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trading days for determining 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50 day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Volume weighted average price of shares | $ / shares</t>
        </is>
      </c>
      <c r="B54" s="4" t="inlineStr">
        <is>
          <t xml:space="preserve"> </t>
        </is>
      </c>
      <c r="C54" s="4" t="inlineStr">
        <is>
          <t xml:space="preserve"> </t>
        </is>
      </c>
      <c r="D54" s="4" t="inlineStr">
        <is>
          <t xml:space="preserve"> </t>
        </is>
      </c>
      <c r="E54" s="4" t="inlineStr">
        <is>
          <t xml:space="preserve"> </t>
        </is>
      </c>
      <c r="F54" s="4" t="inlineStr">
        <is>
          <t xml:space="preserve"> </t>
        </is>
      </c>
      <c r="G54" s="5" t="n">
        <v>1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ubsequent Event [Member] | Sponsor Lock Up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5" t="n">
        <v>1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ubsequent Event [Member] | Sponsor Lock Up Agreement [Member] | Share Redemption Pric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trading days for determining shar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20 day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Volume weighted average price of shares | $ / shares</t>
        </is>
      </c>
      <c r="B61" s="4" t="inlineStr">
        <is>
          <t xml:space="preserve"> </t>
        </is>
      </c>
      <c r="C61" s="4" t="inlineStr">
        <is>
          <t xml:space="preserve"> </t>
        </is>
      </c>
      <c r="D61" s="4" t="inlineStr">
        <is>
          <t xml:space="preserve"> </t>
        </is>
      </c>
      <c r="E61" s="4" t="inlineStr">
        <is>
          <t xml:space="preserve"> </t>
        </is>
      </c>
      <c r="F61" s="4" t="inlineStr">
        <is>
          <t xml:space="preserve"> </t>
        </is>
      </c>
      <c r="G61" s="5" t="n">
        <v>1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ubsequent Event [Member] | Sponsor Lock Up Agreement [Member] | Share Redemption Price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trading days for determining shar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30 days</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Volume weighted average price of shares | $ / shares</t>
        </is>
      </c>
      <c r="B65" s="4" t="inlineStr">
        <is>
          <t xml:space="preserve"> </t>
        </is>
      </c>
      <c r="C65" s="4" t="inlineStr">
        <is>
          <t xml:space="preserve"> </t>
        </is>
      </c>
      <c r="D65" s="4" t="inlineStr">
        <is>
          <t xml:space="preserve"> </t>
        </is>
      </c>
      <c r="E65" s="4" t="inlineStr">
        <is>
          <t xml:space="preserve"> </t>
        </is>
      </c>
      <c r="F65" s="4" t="inlineStr">
        <is>
          <t xml:space="preserve"> </t>
        </is>
      </c>
      <c r="G65" s="5" t="n">
        <v>1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ubsequent Event [Member] | Sponsor Lock Up Agreement [Member] | Share Redemption Price Thre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trading days for determining shar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150 days</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Volume weighted average price of shares | $ / shares</t>
        </is>
      </c>
      <c r="B69" s="4" t="inlineStr">
        <is>
          <t xml:space="preserve"> </t>
        </is>
      </c>
      <c r="C69" s="4" t="inlineStr">
        <is>
          <t xml:space="preserve"> </t>
        </is>
      </c>
      <c r="D69" s="4" t="inlineStr">
        <is>
          <t xml:space="preserve"> </t>
        </is>
      </c>
      <c r="E69" s="4" t="inlineStr">
        <is>
          <t xml:space="preserve"> </t>
        </is>
      </c>
      <c r="F69" s="4" t="inlineStr">
        <is>
          <t xml:space="preserve"> </t>
        </is>
      </c>
      <c r="G69" s="5" t="n">
        <v>17</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ubsequent Event [Member] | Executive Employment Agreements [Member] | Chief Executive Offic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everance payment | $</t>
        </is>
      </c>
      <c r="B72" s="4" t="inlineStr">
        <is>
          <t xml:space="preserve"> </t>
        </is>
      </c>
      <c r="C72" s="4" t="inlineStr">
        <is>
          <t xml:space="preserve"> </t>
        </is>
      </c>
      <c r="D72" s="4" t="inlineStr">
        <is>
          <t xml:space="preserve"> </t>
        </is>
      </c>
      <c r="E72" s="5" t="n">
        <v>2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ubsequent Event [Member] | Executive Employment Agreements [Member] | Executive Offic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everance payment | $</t>
        </is>
      </c>
      <c r="B75" s="4" t="inlineStr">
        <is>
          <t xml:space="preserve"> </t>
        </is>
      </c>
      <c r="C75" s="4" t="inlineStr">
        <is>
          <t xml:space="preserve"> </t>
        </is>
      </c>
      <c r="D75" s="4" t="inlineStr">
        <is>
          <t xml:space="preserve"> </t>
        </is>
      </c>
      <c r="E75" s="6" t="n">
        <v>2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ubsequent Event [Member] | Executive Employment Agreements [Member] | Chief Product Offic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everance payment | $</t>
        </is>
      </c>
      <c r="B78" s="4" t="inlineStr">
        <is>
          <t xml:space="preserve"> </t>
        </is>
      </c>
      <c r="C78" s="4" t="inlineStr">
        <is>
          <t xml:space="preserve"> </t>
        </is>
      </c>
      <c r="D78" s="4" t="inlineStr">
        <is>
          <t xml:space="preserve"> </t>
        </is>
      </c>
      <c r="E78" s="6" t="n">
        <v>2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ubsequent Event [Member] | Executive Employment Agreements [Member] | Chief Financial Offic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verance payment | $</t>
        </is>
      </c>
      <c r="B81" s="4" t="inlineStr">
        <is>
          <t xml:space="preserve"> </t>
        </is>
      </c>
      <c r="C81" s="4" t="inlineStr">
        <is>
          <t xml:space="preserve"> </t>
        </is>
      </c>
      <c r="D81" s="4" t="inlineStr">
        <is>
          <t xml:space="preserve"> </t>
        </is>
      </c>
      <c r="E81" s="5" t="n">
        <v>2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ubsequent Event [Member] | Option Award Agreements [Member] | Chief Executive Offic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Options, grants in period | shares</t>
        </is>
      </c>
      <c r="B84" s="4" t="inlineStr">
        <is>
          <t xml:space="preserve"> </t>
        </is>
      </c>
      <c r="C84" s="4" t="inlineStr">
        <is>
          <t xml:space="preserve"> </t>
        </is>
      </c>
      <c r="D84" s="4" t="inlineStr">
        <is>
          <t xml:space="preserve"> </t>
        </is>
      </c>
      <c r="E84" s="6" t="n">
        <v>152519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Options, grants in period, exercise price | $ / shares</t>
        </is>
      </c>
      <c r="B85" s="4" t="inlineStr">
        <is>
          <t xml:space="preserve"> </t>
        </is>
      </c>
      <c r="C85" s="4" t="inlineStr">
        <is>
          <t xml:space="preserve"> </t>
        </is>
      </c>
      <c r="D85" s="4" t="inlineStr">
        <is>
          <t xml:space="preserve"> </t>
        </is>
      </c>
      <c r="E85" s="17" t="n">
        <v>0.0001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ubsequent Event [Member] | Option Award Agreements [Member] | Executive Offic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Options, grants in period | shares</t>
        </is>
      </c>
      <c r="B88" s="4" t="inlineStr">
        <is>
          <t xml:space="preserve"> </t>
        </is>
      </c>
      <c r="C88" s="4" t="inlineStr">
        <is>
          <t xml:space="preserve"> </t>
        </is>
      </c>
      <c r="D88" s="4" t="inlineStr">
        <is>
          <t xml:space="preserve"> </t>
        </is>
      </c>
      <c r="E88" s="6" t="n">
        <v>703937</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Options, grants in period, exercise price | $ / shares</t>
        </is>
      </c>
      <c r="B89" s="4" t="inlineStr">
        <is>
          <t xml:space="preserve"> </t>
        </is>
      </c>
      <c r="C89" s="4" t="inlineStr">
        <is>
          <t xml:space="preserve"> </t>
        </is>
      </c>
      <c r="D89" s="4" t="inlineStr">
        <is>
          <t xml:space="preserve"> </t>
        </is>
      </c>
      <c r="E89" s="17" t="n">
        <v>0.0001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ubsequent Event [Member] | Option Award Agreements [Member] | Chief Product Offic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Options, grants in period | shares</t>
        </is>
      </c>
      <c r="B92" s="4" t="inlineStr">
        <is>
          <t xml:space="preserve"> </t>
        </is>
      </c>
      <c r="C92" s="4" t="inlineStr">
        <is>
          <t xml:space="preserve"> </t>
        </is>
      </c>
      <c r="D92" s="4" t="inlineStr">
        <is>
          <t xml:space="preserve"> </t>
        </is>
      </c>
      <c r="E92" s="6" t="n">
        <v>739916</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Options, grants in period, exercise price | $ / shares</t>
        </is>
      </c>
      <c r="B93" s="4" t="inlineStr">
        <is>
          <t xml:space="preserve"> </t>
        </is>
      </c>
      <c r="C93" s="4" t="inlineStr">
        <is>
          <t xml:space="preserve"> </t>
        </is>
      </c>
      <c r="D93" s="4" t="inlineStr">
        <is>
          <t xml:space="preserve"> </t>
        </is>
      </c>
      <c r="E93" s="17" t="n">
        <v>0.0001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ubsequent Event [Member] | Option Award Agreements [Member] | Chief Financial Office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Options, grants in period | shares</t>
        </is>
      </c>
      <c r="B96" s="4" t="inlineStr">
        <is>
          <t xml:space="preserve"> </t>
        </is>
      </c>
      <c r="C96" s="4" t="inlineStr">
        <is>
          <t xml:space="preserve"> </t>
        </is>
      </c>
      <c r="D96" s="4" t="inlineStr">
        <is>
          <t xml:space="preserve"> </t>
        </is>
      </c>
      <c r="E96" s="6" t="n">
        <v>46929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Options, grants in period, exercise price | $ / shares</t>
        </is>
      </c>
      <c r="B97" s="4" t="inlineStr">
        <is>
          <t xml:space="preserve"> </t>
        </is>
      </c>
      <c r="C97" s="4" t="inlineStr">
        <is>
          <t xml:space="preserve"> </t>
        </is>
      </c>
      <c r="D97" s="4" t="inlineStr">
        <is>
          <t xml:space="preserve"> </t>
        </is>
      </c>
      <c r="E97" s="17" t="n">
        <v>0.0001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ubsequent Event [Member] | Stock Purchase Agreement [Member] | Aerwins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nversion of Stock, Shares Issued | shares</t>
        </is>
      </c>
      <c r="B100" s="4" t="inlineStr">
        <is>
          <t xml:space="preserve"> </t>
        </is>
      </c>
      <c r="C100" s="4" t="inlineStr">
        <is>
          <t xml:space="preserve"> </t>
        </is>
      </c>
      <c r="D100" s="4" t="inlineStr">
        <is>
          <t xml:space="preserve"> </t>
        </is>
      </c>
      <c r="E100" s="4" t="inlineStr">
        <is>
          <t xml:space="preserve"> </t>
        </is>
      </c>
      <c r="F100" s="6" t="n">
        <v>319631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ubsequent Event [Member] | Stock Purchase Agreement [Member] | Public Shar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ubsequent Ev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nversion of Stock, Shares Converted | shares</t>
        </is>
      </c>
      <c r="B103" s="4" t="inlineStr">
        <is>
          <t xml:space="preserve"> </t>
        </is>
      </c>
      <c r="C103" s="4" t="inlineStr">
        <is>
          <t xml:space="preserve"> </t>
        </is>
      </c>
      <c r="D103" s="4" t="inlineStr">
        <is>
          <t xml:space="preserve"> </t>
        </is>
      </c>
      <c r="E103" s="4" t="inlineStr">
        <is>
          <t xml:space="preserve"> </t>
        </is>
      </c>
      <c r="F103" s="6" t="n">
        <v>50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nversion of Stock, Amount Converted | $</t>
        </is>
      </c>
      <c r="B104" s="4" t="inlineStr">
        <is>
          <t xml:space="preserve"> </t>
        </is>
      </c>
      <c r="C104" s="4" t="inlineStr">
        <is>
          <t xml:space="preserve"> </t>
        </is>
      </c>
      <c r="D104" s="4" t="inlineStr">
        <is>
          <t xml:space="preserve"> </t>
        </is>
      </c>
      <c r="E104" s="4" t="inlineStr">
        <is>
          <t xml:space="preserve"> </t>
        </is>
      </c>
      <c r="F104" s="5" t="n">
        <v>50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ubsequent Event [Member] | Standby Equity Purcha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Options, grants in period | shares</t>
        </is>
      </c>
      <c r="B107" s="4" t="inlineStr">
        <is>
          <t xml:space="preserve"> </t>
        </is>
      </c>
      <c r="C107" s="4" t="inlineStr">
        <is>
          <t xml:space="preserve"> </t>
        </is>
      </c>
      <c r="D107" s="4" t="inlineStr">
        <is>
          <t xml:space="preserve"> </t>
        </is>
      </c>
      <c r="E107" s="6" t="n">
        <v>46929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ubsequent Event [Member] | Standby Equity Purchase Agreement [Member] | YA II PN, Lt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umber of maximum months allowed to sell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36 months</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Percentage of common stock voting rights own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10" t="n">
        <v>0.0499</v>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Percentage of issued and outstanding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0" t="n">
        <v>0.1999</v>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tructuring fees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15000</v>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Subsequent Event [Member] | Standby Equity Purchase Agreement [Member] | YA II PN, Ltd. [Member] | Min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Subsequent Ev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Percentage of market price of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9" t="n">
        <v>0.96</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ubsequent Event [Member] | Standby Equity Purchase Agreement [Member] | YA II PN, Ltd. [Member] | 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Subsequent Ev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Percentage of market price of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9" t="n">
        <v>0.97</v>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Subsequent Event [Member] | Merger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Subsequent Ev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Share-Based Compensation Arrangement by Share-Based Payment Award, Options, Exercises in Period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1328988</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Temporary Equity, Redemption Price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8" t="n">
        <v>10.5</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Stock Issued During Period, Value, Stock Options Exercised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189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sheetData>
  <mergeCells count="3">
    <mergeCell ref="A1:A2"/>
    <mergeCell ref="B1:C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Consolidated Statements of Operations - USD ($)</t>
        </is>
      </c>
      <c r="B1" s="2" t="inlineStr">
        <is>
          <t>11 Months Ended</t>
        </is>
      </c>
      <c r="C1" s="2" t="inlineStr">
        <is>
          <t>12 Months Ended</t>
        </is>
      </c>
    </row>
    <row r="2">
      <c r="B2" s="2" t="inlineStr">
        <is>
          <t>Dec. 31, 2021</t>
        </is>
      </c>
      <c r="C2" s="2" t="inlineStr">
        <is>
          <t>Dec. 31, 2022</t>
        </is>
      </c>
    </row>
    <row r="3">
      <c r="A3" s="4" t="inlineStr">
        <is>
          <t>Formation and operating costs</t>
        </is>
      </c>
      <c r="B3" s="5" t="n">
        <v>413230</v>
      </c>
      <c r="C3" s="5" t="n">
        <v>2102272</v>
      </c>
    </row>
    <row r="4">
      <c r="A4" s="4" t="inlineStr">
        <is>
          <t>Franchise tax expenses</t>
        </is>
      </c>
      <c r="B4" s="6" t="n">
        <v>120647</v>
      </c>
      <c r="C4" s="6" t="n">
        <v>200000</v>
      </c>
    </row>
    <row r="5">
      <c r="A5" s="4" t="inlineStr">
        <is>
          <t>Loss from Operations</t>
        </is>
      </c>
      <c r="B5" s="6" t="n">
        <v>-533877</v>
      </c>
      <c r="C5" s="6" t="n">
        <v>-2302272</v>
      </c>
    </row>
    <row r="6">
      <c r="A6" s="3" t="inlineStr">
        <is>
          <t>Other Income (Expense)</t>
        </is>
      </c>
      <c r="B6" s="4" t="inlineStr">
        <is>
          <t xml:space="preserve"> </t>
        </is>
      </c>
      <c r="C6" s="4" t="inlineStr">
        <is>
          <t xml:space="preserve"> </t>
        </is>
      </c>
    </row>
    <row r="7">
      <c r="A7" s="4" t="inlineStr">
        <is>
          <t>Bank incentive</t>
        </is>
      </c>
      <c r="B7" s="6" t="n">
        <v>5</v>
      </c>
      <c r="C7" s="4" t="inlineStr">
        <is>
          <t xml:space="preserve"> </t>
        </is>
      </c>
    </row>
    <row r="8">
      <c r="A8" s="4" t="inlineStr">
        <is>
          <t>Interest earned on marketable securities held in trust account</t>
        </is>
      </c>
      <c r="B8" s="6" t="n">
        <v>3213</v>
      </c>
      <c r="C8" s="4" t="inlineStr">
        <is>
          <t xml:space="preserve"> </t>
        </is>
      </c>
    </row>
    <row r="9">
      <c r="A9" s="4" t="inlineStr">
        <is>
          <t>Interest expense</t>
        </is>
      </c>
      <c r="B9" s="4" t="inlineStr">
        <is>
          <t xml:space="preserve"> </t>
        </is>
      </c>
      <c r="C9" s="6" t="n">
        <v>-8321</v>
      </c>
    </row>
    <row r="10">
      <c r="A10" s="4" t="inlineStr">
        <is>
          <t>Dividends earned on marketable securities held in Trust Account</t>
        </is>
      </c>
      <c r="B10" s="4" t="inlineStr">
        <is>
          <t xml:space="preserve"> </t>
        </is>
      </c>
      <c r="C10" s="6" t="n">
        <v>1702524</v>
      </c>
    </row>
    <row r="11">
      <c r="A11" s="4" t="inlineStr">
        <is>
          <t>Gain on change in fair value of Sponsor Working Capital Loan</t>
        </is>
      </c>
      <c r="B11" s="4" t="inlineStr">
        <is>
          <t xml:space="preserve"> </t>
        </is>
      </c>
      <c r="C11" s="6" t="n">
        <v>17400</v>
      </c>
    </row>
    <row r="12">
      <c r="A12" s="4" t="inlineStr">
        <is>
          <t>Change in fair value of warrant liability</t>
        </is>
      </c>
      <c r="B12" s="6" t="n">
        <v>5621902</v>
      </c>
      <c r="C12" s="6" t="n">
        <v>3612764</v>
      </c>
    </row>
    <row r="13">
      <c r="A13" s="4" t="inlineStr">
        <is>
          <t>Offering costs allocated to warrants</t>
        </is>
      </c>
      <c r="B13" s="6" t="n">
        <v>-505696</v>
      </c>
      <c r="C13" s="4" t="inlineStr">
        <is>
          <t xml:space="preserve"> </t>
        </is>
      </c>
    </row>
    <row r="14">
      <c r="A14" s="4" t="inlineStr">
        <is>
          <t>Other Income</t>
        </is>
      </c>
      <c r="B14" s="6" t="n">
        <v>5119424</v>
      </c>
      <c r="C14" s="6" t="n">
        <v>5324367</v>
      </c>
    </row>
    <row r="15">
      <c r="A15" s="4" t="inlineStr">
        <is>
          <t>Income before income taxes</t>
        </is>
      </c>
      <c r="B15" s="6" t="n">
        <v>4585547</v>
      </c>
      <c r="C15" s="6" t="n">
        <v>3022095</v>
      </c>
    </row>
    <row r="16">
      <c r="A16" s="4" t="inlineStr">
        <is>
          <t>Income tax expense</t>
        </is>
      </c>
      <c r="B16" s="4" t="inlineStr">
        <is>
          <t xml:space="preserve"> </t>
        </is>
      </c>
      <c r="C16" s="6" t="n">
        <v>-289122</v>
      </c>
    </row>
    <row r="17">
      <c r="A17" s="4" t="inlineStr">
        <is>
          <t>Net Income</t>
        </is>
      </c>
      <c r="B17" s="5" t="n">
        <v>4585547</v>
      </c>
      <c r="C17" s="5" t="n">
        <v>2732973</v>
      </c>
    </row>
    <row r="18">
      <c r="A18" s="4" t="inlineStr">
        <is>
          <t>Weighted average shares outstanding of common stock</t>
        </is>
      </c>
      <c r="B18" s="6" t="n">
        <v>2205882</v>
      </c>
      <c r="C18" s="6" t="n">
        <v>2875000</v>
      </c>
    </row>
    <row r="19">
      <c r="A19" s="4" t="inlineStr">
        <is>
          <t>Common Class A [Member]</t>
        </is>
      </c>
      <c r="B19" s="4" t="inlineStr">
        <is>
          <t xml:space="preserve"> </t>
        </is>
      </c>
      <c r="C19" s="4" t="inlineStr">
        <is>
          <t xml:space="preserve"> </t>
        </is>
      </c>
    </row>
    <row r="20">
      <c r="A20" s="3" t="inlineStr">
        <is>
          <t>Other Income (Expense)</t>
        </is>
      </c>
      <c r="B20" s="4" t="inlineStr">
        <is>
          <t xml:space="preserve"> </t>
        </is>
      </c>
      <c r="C20" s="4" t="inlineStr">
        <is>
          <t xml:space="preserve"> </t>
        </is>
      </c>
    </row>
    <row r="21">
      <c r="A21" s="4" t="inlineStr">
        <is>
          <t>Net Income</t>
        </is>
      </c>
      <c r="B21" s="5" t="n">
        <v>3224096</v>
      </c>
      <c r="C21" s="5" t="n">
        <v>2207686</v>
      </c>
    </row>
    <row r="22">
      <c r="A22" s="4" t="inlineStr">
        <is>
          <t>Weighted average shares outstanding of common stock</t>
        </is>
      </c>
      <c r="B22" s="6" t="n">
        <v>5223819</v>
      </c>
      <c r="C22" s="6" t="n">
        <v>12083113</v>
      </c>
    </row>
    <row r="23">
      <c r="A23" s="4" t="inlineStr">
        <is>
          <t>Basic and diluted net income per common stock</t>
        </is>
      </c>
      <c r="B23" s="8" t="n">
        <v>0.62</v>
      </c>
      <c r="C23" s="8" t="n">
        <v>0.18</v>
      </c>
    </row>
    <row r="24">
      <c r="A24" s="4" t="inlineStr">
        <is>
          <t>Common Class B [Member]</t>
        </is>
      </c>
      <c r="B24" s="4" t="inlineStr">
        <is>
          <t xml:space="preserve"> </t>
        </is>
      </c>
      <c r="C24" s="4" t="inlineStr">
        <is>
          <t xml:space="preserve"> </t>
        </is>
      </c>
    </row>
    <row r="25">
      <c r="A25" s="3" t="inlineStr">
        <is>
          <t>Other Income (Expense)</t>
        </is>
      </c>
      <c r="B25" s="4" t="inlineStr">
        <is>
          <t xml:space="preserve"> </t>
        </is>
      </c>
      <c r="C25" s="4" t="inlineStr">
        <is>
          <t xml:space="preserve"> </t>
        </is>
      </c>
    </row>
    <row r="26">
      <c r="A26" s="4" t="inlineStr">
        <is>
          <t>Net Income</t>
        </is>
      </c>
      <c r="B26" s="5" t="n">
        <v>1361451</v>
      </c>
      <c r="C26" s="5" t="n">
        <v>525287</v>
      </c>
    </row>
    <row r="27">
      <c r="A27" s="4" t="inlineStr">
        <is>
          <t>Weighted average shares outstanding of common stock</t>
        </is>
      </c>
      <c r="B27" s="6" t="n">
        <v>2205882</v>
      </c>
      <c r="C27" s="6" t="n">
        <v>2875000</v>
      </c>
    </row>
    <row r="28">
      <c r="A28" s="4" t="inlineStr">
        <is>
          <t>Basic and diluted net income per common stock</t>
        </is>
      </c>
      <c r="B28" s="8" t="n">
        <v>0.62</v>
      </c>
      <c r="C28" s="8" t="n">
        <v>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46" customWidth="1" min="2" max="2"/>
    <col width="24" customWidth="1" min="3" max="3"/>
    <col width="46" customWidth="1" min="4" max="4"/>
    <col width="24" customWidth="1" min="5" max="5"/>
    <col width="36" customWidth="1" min="6" max="6"/>
    <col width="27" customWidth="1" min="7" max="7"/>
    <col width="13" customWidth="1" min="8" max="8"/>
  </cols>
  <sheetData>
    <row r="1">
      <c r="A1" s="1" t="inlineStr">
        <is>
          <t>Consolidated Statements of Changes in Stockholders' Deficit - USD ($)</t>
        </is>
      </c>
      <c r="B1" s="2" t="inlineStr">
        <is>
          <t>Common Class A [Member] Common Stock [Member]</t>
        </is>
      </c>
      <c r="C1" s="2" t="inlineStr">
        <is>
          <t>Common Class A [Member]</t>
        </is>
      </c>
      <c r="D1" s="2" t="inlineStr">
        <is>
          <t>Common Class B [Member] Common Stock [Member]</t>
        </is>
      </c>
      <c r="E1" s="2" t="inlineStr">
        <is>
          <t>Common Class B [Member]</t>
        </is>
      </c>
      <c r="F1" s="2" t="inlineStr">
        <is>
          <t>Additional Paid-in Capital [Member]</t>
        </is>
      </c>
      <c r="G1" s="2" t="inlineStr">
        <is>
          <t>Retained Earnings [Member]</t>
        </is>
      </c>
      <c r="H1" s="2" t="inlineStr">
        <is>
          <t>Total</t>
        </is>
      </c>
    </row>
    <row r="2">
      <c r="A2" s="4" t="inlineStr">
        <is>
          <t>Beginning balance, value at Feb. 1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shares at Feb. 1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Placement Units</t>
        </is>
      </c>
      <c r="B4" s="5" t="n">
        <v>1</v>
      </c>
      <c r="C4" s="4" t="inlineStr">
        <is>
          <t xml:space="preserve"> </t>
        </is>
      </c>
      <c r="D4" s="4" t="inlineStr">
        <is>
          <t xml:space="preserve"> </t>
        </is>
      </c>
      <c r="E4" s="4" t="inlineStr">
        <is>
          <t xml:space="preserve"> </t>
        </is>
      </c>
      <c r="F4" s="6" t="n">
        <v>5216749</v>
      </c>
      <c r="G4" s="4" t="inlineStr">
        <is>
          <t xml:space="preserve"> </t>
        </is>
      </c>
      <c r="H4" s="6" t="n">
        <v>5216750</v>
      </c>
    </row>
    <row r="5">
      <c r="A5" s="4" t="inlineStr">
        <is>
          <t>Sale of Placement Units, Shares</t>
        </is>
      </c>
      <c r="B5" s="6" t="n">
        <v>5216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measurement of Class A common stock to redemption amount</t>
        </is>
      </c>
      <c r="B6" s="4" t="inlineStr">
        <is>
          <t xml:space="preserve"> </t>
        </is>
      </c>
      <c r="C6" s="4" t="inlineStr">
        <is>
          <t xml:space="preserve"> </t>
        </is>
      </c>
      <c r="D6" s="4" t="inlineStr">
        <is>
          <t xml:space="preserve"> </t>
        </is>
      </c>
      <c r="E6" s="4" t="inlineStr">
        <is>
          <t xml:space="preserve"> </t>
        </is>
      </c>
      <c r="F6" s="6" t="n">
        <v>-16815322</v>
      </c>
      <c r="G6" s="4" t="inlineStr">
        <is>
          <t xml:space="preserve"> </t>
        </is>
      </c>
      <c r="H6" s="6" t="n">
        <v>-16815322</v>
      </c>
    </row>
    <row r="7">
      <c r="A7" s="4" t="inlineStr">
        <is>
          <t>Net income</t>
        </is>
      </c>
      <c r="B7" s="4" t="inlineStr">
        <is>
          <t xml:space="preserve"> </t>
        </is>
      </c>
      <c r="C7" s="5" t="n">
        <v>3224096</v>
      </c>
      <c r="D7" s="4" t="inlineStr">
        <is>
          <t xml:space="preserve"> </t>
        </is>
      </c>
      <c r="E7" s="5" t="n">
        <v>1361451</v>
      </c>
      <c r="F7" s="4" t="inlineStr">
        <is>
          <t xml:space="preserve"> </t>
        </is>
      </c>
      <c r="G7" s="6" t="n">
        <v>4585547</v>
      </c>
      <c r="H7" s="6" t="n">
        <v>4585547</v>
      </c>
    </row>
    <row r="8">
      <c r="A8" s="4" t="inlineStr">
        <is>
          <t>Issuance of Class B common stock to Sponsor</t>
        </is>
      </c>
      <c r="B8" s="4" t="inlineStr">
        <is>
          <t xml:space="preserve"> </t>
        </is>
      </c>
      <c r="C8" s="4" t="inlineStr">
        <is>
          <t xml:space="preserve"> </t>
        </is>
      </c>
      <c r="D8" s="5" t="n">
        <v>3</v>
      </c>
      <c r="E8" s="4" t="inlineStr">
        <is>
          <t xml:space="preserve"> </t>
        </is>
      </c>
      <c r="F8" s="6" t="n">
        <v>24997</v>
      </c>
      <c r="G8" s="4" t="inlineStr">
        <is>
          <t xml:space="preserve"> </t>
        </is>
      </c>
      <c r="H8" s="6" t="n">
        <v>25000</v>
      </c>
    </row>
    <row r="9">
      <c r="A9" s="4" t="inlineStr">
        <is>
          <t>Issuance of Class B common stock to Sponsor, shares</t>
        </is>
      </c>
      <c r="B9" s="4" t="inlineStr">
        <is>
          <t xml:space="preserve"> </t>
        </is>
      </c>
      <c r="C9" s="4" t="inlineStr">
        <is>
          <t xml:space="preserve"> </t>
        </is>
      </c>
      <c r="D9" s="6" t="n">
        <v>2875000</v>
      </c>
      <c r="E9" s="4" t="inlineStr">
        <is>
          <t xml:space="preserve"> </t>
        </is>
      </c>
      <c r="F9" s="4" t="inlineStr">
        <is>
          <t xml:space="preserve"> </t>
        </is>
      </c>
      <c r="G9" s="4" t="inlineStr">
        <is>
          <t xml:space="preserve"> </t>
        </is>
      </c>
      <c r="H9" s="4" t="inlineStr">
        <is>
          <t xml:space="preserve"> </t>
        </is>
      </c>
    </row>
    <row r="10">
      <c r="A10" s="4" t="inlineStr">
        <is>
          <t>Capital contribution</t>
        </is>
      </c>
      <c r="B10" s="4" t="inlineStr">
        <is>
          <t xml:space="preserve"> </t>
        </is>
      </c>
      <c r="C10" s="4" t="inlineStr">
        <is>
          <t xml:space="preserve"> </t>
        </is>
      </c>
      <c r="D10" s="4" t="inlineStr">
        <is>
          <t xml:space="preserve"> </t>
        </is>
      </c>
      <c r="E10" s="4" t="inlineStr">
        <is>
          <t xml:space="preserve"> </t>
        </is>
      </c>
      <c r="F10" s="6" t="n">
        <v>229</v>
      </c>
      <c r="G10" s="4" t="inlineStr">
        <is>
          <t xml:space="preserve"> </t>
        </is>
      </c>
      <c r="H10" s="6" t="n">
        <v>229</v>
      </c>
    </row>
    <row r="11">
      <c r="A11" s="4" t="inlineStr">
        <is>
          <t>Sale of Public Units</t>
        </is>
      </c>
      <c r="B11" s="5" t="n">
        <v>12</v>
      </c>
      <c r="C11" s="4" t="inlineStr">
        <is>
          <t xml:space="preserve"> </t>
        </is>
      </c>
      <c r="D11" s="4" t="inlineStr">
        <is>
          <t xml:space="preserve"> </t>
        </is>
      </c>
      <c r="E11" s="4" t="inlineStr">
        <is>
          <t xml:space="preserve"> </t>
        </is>
      </c>
      <c r="F11" s="6" t="n">
        <v>114999988</v>
      </c>
      <c r="G11" s="4" t="inlineStr">
        <is>
          <t xml:space="preserve"> </t>
        </is>
      </c>
      <c r="H11" s="6" t="n">
        <v>115000000</v>
      </c>
    </row>
    <row r="12">
      <c r="A12" s="4" t="inlineStr">
        <is>
          <t>Sale of Public Units, shares</t>
        </is>
      </c>
      <c r="B12" s="6" t="n">
        <v>1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A Common Stock subject to possible redemption</t>
        </is>
      </c>
      <c r="B13" s="5" t="n">
        <v>-12</v>
      </c>
      <c r="C13" s="4" t="inlineStr">
        <is>
          <t xml:space="preserve"> </t>
        </is>
      </c>
      <c r="D13" s="4" t="inlineStr">
        <is>
          <t xml:space="preserve"> </t>
        </is>
      </c>
      <c r="E13" s="4" t="inlineStr">
        <is>
          <t xml:space="preserve"> </t>
        </is>
      </c>
      <c r="F13" s="6" t="n">
        <v>-114999988</v>
      </c>
      <c r="G13" s="4" t="inlineStr">
        <is>
          <t xml:space="preserve"> </t>
        </is>
      </c>
      <c r="H13" s="6" t="n">
        <v>-115000000</v>
      </c>
    </row>
    <row r="14">
      <c r="A14" s="4" t="inlineStr">
        <is>
          <t>Class A Common Stock subject to possible redemption, Shares</t>
        </is>
      </c>
      <c r="B14" s="6" t="n">
        <v>-11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fair value of private warrant liability</t>
        </is>
      </c>
      <c r="B15" s="4" t="inlineStr">
        <is>
          <t xml:space="preserve"> </t>
        </is>
      </c>
      <c r="C15" s="4" t="inlineStr">
        <is>
          <t xml:space="preserve"> </t>
        </is>
      </c>
      <c r="D15" s="4" t="inlineStr">
        <is>
          <t xml:space="preserve"> </t>
        </is>
      </c>
      <c r="E15" s="4" t="inlineStr">
        <is>
          <t xml:space="preserve"> </t>
        </is>
      </c>
      <c r="F15" s="6" t="n">
        <v>-437816</v>
      </c>
      <c r="G15" s="4" t="inlineStr">
        <is>
          <t xml:space="preserve"> </t>
        </is>
      </c>
      <c r="H15" s="6" t="n">
        <v>-437816</v>
      </c>
    </row>
    <row r="16">
      <c r="A16" s="4" t="inlineStr">
        <is>
          <t>Re-classification</t>
        </is>
      </c>
      <c r="B16" s="4" t="inlineStr">
        <is>
          <t xml:space="preserve"> </t>
        </is>
      </c>
      <c r="C16" s="4" t="inlineStr">
        <is>
          <t xml:space="preserve"> </t>
        </is>
      </c>
      <c r="D16" s="4" t="inlineStr">
        <is>
          <t xml:space="preserve"> </t>
        </is>
      </c>
      <c r="E16" s="4" t="inlineStr">
        <is>
          <t xml:space="preserve"> </t>
        </is>
      </c>
      <c r="F16" s="6" t="n">
        <v>12011163</v>
      </c>
      <c r="G16" s="6" t="n">
        <v>-12011163</v>
      </c>
      <c r="H16" s="4" t="inlineStr">
        <is>
          <t xml:space="preserve"> </t>
        </is>
      </c>
    </row>
    <row r="17">
      <c r="A17" s="4" t="inlineStr">
        <is>
          <t>Adjustment of offering cost</t>
        </is>
      </c>
      <c r="B17" s="4" t="inlineStr">
        <is>
          <t xml:space="preserve"> </t>
        </is>
      </c>
      <c r="C17" s="4" t="inlineStr">
        <is>
          <t xml:space="preserve"> </t>
        </is>
      </c>
      <c r="D17" s="4" t="inlineStr">
        <is>
          <t xml:space="preserve"> </t>
        </is>
      </c>
      <c r="E17" s="4" t="inlineStr">
        <is>
          <t xml:space="preserve"> </t>
        </is>
      </c>
      <c r="F17" s="4" t="inlineStr">
        <is>
          <t xml:space="preserve"> </t>
        </is>
      </c>
      <c r="G17" s="6" t="n">
        <v>-1250</v>
      </c>
      <c r="H17" s="6" t="n">
        <v>-1250</v>
      </c>
    </row>
    <row r="18">
      <c r="A18" s="4" t="inlineStr">
        <is>
          <t>Ending balance, value at Dec. 31, 2021</t>
        </is>
      </c>
      <c r="B18" s="5" t="n">
        <v>1</v>
      </c>
      <c r="C18" s="4" t="inlineStr">
        <is>
          <t xml:space="preserve"> </t>
        </is>
      </c>
      <c r="D18" s="5" t="n">
        <v>3</v>
      </c>
      <c r="E18" s="4" t="inlineStr">
        <is>
          <t xml:space="preserve"> </t>
        </is>
      </c>
      <c r="F18" s="4" t="inlineStr">
        <is>
          <t xml:space="preserve"> </t>
        </is>
      </c>
      <c r="G18" s="6" t="n">
        <v>-7426866</v>
      </c>
      <c r="H18" s="6" t="n">
        <v>-7426862</v>
      </c>
    </row>
    <row r="19">
      <c r="A19" s="4" t="inlineStr">
        <is>
          <t>Ending balance, shares at Dec. 31, 2021</t>
        </is>
      </c>
      <c r="B19" s="6" t="n">
        <v>521675</v>
      </c>
      <c r="C19" s="4" t="inlineStr">
        <is>
          <t xml:space="preserve"> </t>
        </is>
      </c>
      <c r="D19" s="6" t="n">
        <v>2875000</v>
      </c>
      <c r="E19" s="4" t="inlineStr">
        <is>
          <t xml:space="preserve"> </t>
        </is>
      </c>
      <c r="F19" s="4" t="inlineStr">
        <is>
          <t xml:space="preserve"> </t>
        </is>
      </c>
      <c r="G19" s="4" t="inlineStr">
        <is>
          <t xml:space="preserve"> </t>
        </is>
      </c>
      <c r="H19" s="4" t="inlineStr">
        <is>
          <t xml:space="preserve"> </t>
        </is>
      </c>
    </row>
    <row r="20">
      <c r="A20" s="4" t="inlineStr">
        <is>
          <t>Proceeds received in excess of initial fair value of Sponsor Working Capital Loan</t>
        </is>
      </c>
      <c r="B20" s="4" t="inlineStr">
        <is>
          <t xml:space="preserve"> </t>
        </is>
      </c>
      <c r="C20" s="4" t="inlineStr">
        <is>
          <t xml:space="preserve"> </t>
        </is>
      </c>
      <c r="D20" s="4" t="inlineStr">
        <is>
          <t xml:space="preserve"> </t>
        </is>
      </c>
      <c r="E20" s="4" t="inlineStr">
        <is>
          <t xml:space="preserve"> </t>
        </is>
      </c>
      <c r="F20" s="6" t="n">
        <v>792600</v>
      </c>
      <c r="G20" s="4" t="inlineStr">
        <is>
          <t xml:space="preserve"> </t>
        </is>
      </c>
      <c r="H20" s="6" t="n">
        <v>792600</v>
      </c>
    </row>
    <row r="21">
      <c r="A21" s="4" t="inlineStr">
        <is>
          <t>Sale of Placement Units</t>
        </is>
      </c>
      <c r="B21" s="5" t="n">
        <v>2</v>
      </c>
      <c r="C21" s="4" t="inlineStr">
        <is>
          <t xml:space="preserve"> </t>
        </is>
      </c>
      <c r="D21" s="4" t="inlineStr">
        <is>
          <t xml:space="preserve"> </t>
        </is>
      </c>
      <c r="E21" s="4" t="inlineStr">
        <is>
          <t xml:space="preserve"> </t>
        </is>
      </c>
      <c r="F21" s="6" t="n">
        <v>2299998</v>
      </c>
      <c r="G21" s="4" t="inlineStr">
        <is>
          <t xml:space="preserve"> </t>
        </is>
      </c>
      <c r="H21" s="6" t="n">
        <v>2300000</v>
      </c>
    </row>
    <row r="22">
      <c r="A22" s="4" t="inlineStr">
        <is>
          <t>Sale of Placement Units, Shares</t>
        </is>
      </c>
      <c r="B22" s="6" t="n">
        <v>23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itial fair value of private warrant liability</t>
        </is>
      </c>
      <c r="B23" s="4" t="inlineStr">
        <is>
          <t xml:space="preserve"> </t>
        </is>
      </c>
      <c r="C23" s="4" t="inlineStr">
        <is>
          <t xml:space="preserve"> </t>
        </is>
      </c>
      <c r="D23" s="4" t="inlineStr">
        <is>
          <t xml:space="preserve"> </t>
        </is>
      </c>
      <c r="E23" s="4" t="inlineStr">
        <is>
          <t xml:space="preserve"> </t>
        </is>
      </c>
      <c r="F23" s="6" t="n">
        <v>-12938</v>
      </c>
      <c r="G23" s="4" t="inlineStr">
        <is>
          <t xml:space="preserve"> </t>
        </is>
      </c>
      <c r="H23" s="6" t="n">
        <v>-12938</v>
      </c>
    </row>
    <row r="24">
      <c r="A24" s="4" t="inlineStr">
        <is>
          <t>Remeasurement of Class A common stock to redemption amount</t>
        </is>
      </c>
      <c r="B24" s="4" t="inlineStr">
        <is>
          <t xml:space="preserve"> </t>
        </is>
      </c>
      <c r="C24" s="4" t="inlineStr">
        <is>
          <t xml:space="preserve"> </t>
        </is>
      </c>
      <c r="D24" s="4" t="inlineStr">
        <is>
          <t xml:space="preserve"> </t>
        </is>
      </c>
      <c r="E24" s="4" t="inlineStr">
        <is>
          <t xml:space="preserve"> </t>
        </is>
      </c>
      <c r="F24" s="6" t="n">
        <v>-3079660</v>
      </c>
      <c r="G24" s="6" t="n">
        <v>-336955</v>
      </c>
      <c r="H24" s="6" t="n">
        <v>-3416615</v>
      </c>
    </row>
    <row r="25">
      <c r="A25" s="4" t="inlineStr">
        <is>
          <t>Net income</t>
        </is>
      </c>
      <c r="B25" s="4" t="inlineStr">
        <is>
          <t xml:space="preserve"> </t>
        </is>
      </c>
      <c r="C25" s="5" t="n">
        <v>2207686</v>
      </c>
      <c r="D25" s="4" t="inlineStr">
        <is>
          <t xml:space="preserve"> </t>
        </is>
      </c>
      <c r="E25" s="5" t="n">
        <v>525287</v>
      </c>
      <c r="F25" s="4" t="inlineStr">
        <is>
          <t xml:space="preserve"> </t>
        </is>
      </c>
      <c r="G25" s="6" t="n">
        <v>2732973</v>
      </c>
      <c r="H25" s="6" t="n">
        <v>2732973</v>
      </c>
    </row>
    <row r="26">
      <c r="A26" s="4" t="inlineStr">
        <is>
          <t>Ending balance, value at Dec. 31, 2022</t>
        </is>
      </c>
      <c r="B26" s="5" t="n">
        <v>3</v>
      </c>
      <c r="C26" s="4" t="inlineStr">
        <is>
          <t xml:space="preserve"> </t>
        </is>
      </c>
      <c r="D26" s="5" t="n">
        <v>3</v>
      </c>
      <c r="E26" s="4" t="inlineStr">
        <is>
          <t xml:space="preserve"> </t>
        </is>
      </c>
      <c r="F26" s="4" t="inlineStr">
        <is>
          <t xml:space="preserve"> </t>
        </is>
      </c>
      <c r="G26" s="5" t="n">
        <v>-5030848</v>
      </c>
      <c r="H26" s="5" t="n">
        <v>-5030842</v>
      </c>
    </row>
    <row r="27">
      <c r="A27" s="4" t="inlineStr">
        <is>
          <t>Ending balance, shares at Dec. 31, 2022</t>
        </is>
      </c>
      <c r="B27" s="6" t="n">
        <v>751675</v>
      </c>
      <c r="C27" s="4" t="inlineStr">
        <is>
          <t xml:space="preserve"> </t>
        </is>
      </c>
      <c r="D27" s="6" t="n">
        <v>2875000</v>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Consolidated Statements of Cash Flows - USD ($)</t>
        </is>
      </c>
      <c r="B1" s="2" t="inlineStr">
        <is>
          <t>11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4585547</v>
      </c>
      <c r="C4" s="5" t="n">
        <v>2732973</v>
      </c>
    </row>
    <row r="5">
      <c r="A5" s="3" t="inlineStr">
        <is>
          <t>Adjustments to reconcile net income to net cash used in operating activities:</t>
        </is>
      </c>
      <c r="B5" s="4" t="inlineStr">
        <is>
          <t xml:space="preserve"> </t>
        </is>
      </c>
      <c r="C5" s="4" t="inlineStr">
        <is>
          <t xml:space="preserve"> </t>
        </is>
      </c>
    </row>
    <row r="6">
      <c r="A6" s="4" t="inlineStr">
        <is>
          <t>Dividends earned on marketable securities held in Trust Account</t>
        </is>
      </c>
      <c r="B6" s="4" t="inlineStr">
        <is>
          <t xml:space="preserve"> </t>
        </is>
      </c>
      <c r="C6" s="6" t="n">
        <v>-1702524</v>
      </c>
    </row>
    <row r="7">
      <c r="A7" s="4" t="inlineStr">
        <is>
          <t>Formation costs paid by stockholder in form of capital contribution</t>
        </is>
      </c>
      <c r="B7" s="6" t="n">
        <v>229</v>
      </c>
      <c r="C7" s="4" t="inlineStr">
        <is>
          <t xml:space="preserve"> </t>
        </is>
      </c>
    </row>
    <row r="8">
      <c r="A8" s="4" t="inlineStr">
        <is>
          <t>Interest earned on marketable securities held in Trust Account</t>
        </is>
      </c>
      <c r="B8" s="6" t="n">
        <v>-3213</v>
      </c>
      <c r="C8" s="4" t="inlineStr">
        <is>
          <t xml:space="preserve"> </t>
        </is>
      </c>
    </row>
    <row r="9">
      <c r="A9" s="4" t="inlineStr">
        <is>
          <t>Offering costs allocated to warrants</t>
        </is>
      </c>
      <c r="B9" s="6" t="n">
        <v>505696</v>
      </c>
      <c r="C9" s="4" t="inlineStr">
        <is>
          <t xml:space="preserve"> </t>
        </is>
      </c>
    </row>
    <row r="10">
      <c r="A10" s="4" t="inlineStr">
        <is>
          <t>Interest expense</t>
        </is>
      </c>
      <c r="B10" s="4" t="inlineStr">
        <is>
          <t xml:space="preserve"> </t>
        </is>
      </c>
      <c r="C10" s="6" t="n">
        <v>8321</v>
      </c>
    </row>
    <row r="11">
      <c r="A11" s="4" t="inlineStr">
        <is>
          <t>Change in fair value of Sponsor Working Capital Loan</t>
        </is>
      </c>
      <c r="B11" s="4" t="inlineStr">
        <is>
          <t xml:space="preserve"> </t>
        </is>
      </c>
      <c r="C11" s="6" t="n">
        <v>-17400</v>
      </c>
    </row>
    <row r="12">
      <c r="A12" s="4" t="inlineStr">
        <is>
          <t>Change in fair value of warrant liability</t>
        </is>
      </c>
      <c r="B12" s="6" t="n">
        <v>-5621902</v>
      </c>
      <c r="C12" s="6" t="n">
        <v>-3612764</v>
      </c>
    </row>
    <row r="13">
      <c r="A13" s="3" t="inlineStr">
        <is>
          <t>Changes in operating assets and liabilities:</t>
        </is>
      </c>
      <c r="B13" s="4" t="inlineStr">
        <is>
          <t xml:space="preserve"> </t>
        </is>
      </c>
      <c r="C13" s="4" t="inlineStr">
        <is>
          <t xml:space="preserve"> </t>
        </is>
      </c>
    </row>
    <row r="14">
      <c r="A14" s="4" t="inlineStr">
        <is>
          <t>Prepaid expenses</t>
        </is>
      </c>
      <c r="B14" s="6" t="n">
        <v>-171837</v>
      </c>
      <c r="C14" s="6" t="n">
        <v>146087</v>
      </c>
    </row>
    <row r="15">
      <c r="A15" s="4" t="inlineStr">
        <is>
          <t>Accounts payable</t>
        </is>
      </c>
      <c r="B15" s="4" t="inlineStr">
        <is>
          <t xml:space="preserve"> </t>
        </is>
      </c>
      <c r="C15" s="6" t="n">
        <v>720507</v>
      </c>
    </row>
    <row r="16">
      <c r="A16" s="4" t="inlineStr">
        <is>
          <t>Accrued expenses and other current liabilities</t>
        </is>
      </c>
      <c r="B16" s="6" t="n">
        <v>125821</v>
      </c>
      <c r="C16" s="6" t="n">
        <v>252559</v>
      </c>
    </row>
    <row r="17">
      <c r="A17" s="4" t="inlineStr">
        <is>
          <t>Income tax payable</t>
        </is>
      </c>
      <c r="B17" s="4" t="inlineStr">
        <is>
          <t xml:space="preserve"> </t>
        </is>
      </c>
      <c r="C17" s="6" t="n">
        <v>159122</v>
      </c>
    </row>
    <row r="18">
      <c r="A18" s="4" t="inlineStr">
        <is>
          <t>Franchise tax payable</t>
        </is>
      </c>
      <c r="B18" s="6" t="n">
        <v>120647</v>
      </c>
      <c r="C18" s="6" t="n">
        <v>79353</v>
      </c>
    </row>
    <row r="19">
      <c r="A19" s="4" t="inlineStr">
        <is>
          <t>Net cash used in operating activities</t>
        </is>
      </c>
      <c r="B19" s="6" t="n">
        <v>-459012</v>
      </c>
      <c r="C19" s="6" t="n">
        <v>-1233766</v>
      </c>
    </row>
    <row r="20">
      <c r="A20" s="3" t="inlineStr">
        <is>
          <t>Cash flows from investing activities:</t>
        </is>
      </c>
      <c r="B20" s="4" t="inlineStr">
        <is>
          <t xml:space="preserve"> </t>
        </is>
      </c>
      <c r="C20" s="4" t="inlineStr">
        <is>
          <t xml:space="preserve"> </t>
        </is>
      </c>
    </row>
    <row r="21">
      <c r="A21" s="4" t="inlineStr">
        <is>
          <t>Investment of cash into Trust Account</t>
        </is>
      </c>
      <c r="B21" s="6" t="n">
        <v>-116725000</v>
      </c>
      <c r="C21" s="6" t="n">
        <v>-2300000</v>
      </c>
    </row>
    <row r="22">
      <c r="A22" s="4" t="inlineStr">
        <is>
          <t>Proceeds from Trust Account to pay income tax</t>
        </is>
      </c>
      <c r="B22" s="4" t="inlineStr">
        <is>
          <t xml:space="preserve"> </t>
        </is>
      </c>
      <c r="C22" s="6" t="n">
        <v>130000</v>
      </c>
    </row>
    <row r="23">
      <c r="A23" s="4" t="inlineStr">
        <is>
          <t>Net cash used in investing activities</t>
        </is>
      </c>
      <c r="B23" s="6" t="n">
        <v>-116725000</v>
      </c>
      <c r="C23" s="6" t="n">
        <v>-2170000</v>
      </c>
    </row>
    <row r="24">
      <c r="A24" s="3" t="inlineStr">
        <is>
          <t>Cash flows from financing activities:</t>
        </is>
      </c>
      <c r="B24" s="4" t="inlineStr">
        <is>
          <t xml:space="preserve"> </t>
        </is>
      </c>
      <c r="C24" s="4" t="inlineStr">
        <is>
          <t xml:space="preserve"> </t>
        </is>
      </c>
    </row>
    <row r="25">
      <c r="A25" s="4" t="inlineStr">
        <is>
          <t>Proceeds from Sponsor Working Capital Loan</t>
        </is>
      </c>
      <c r="B25" s="4" t="inlineStr">
        <is>
          <t xml:space="preserve"> </t>
        </is>
      </c>
      <c r="C25" s="6" t="n">
        <v>960000</v>
      </c>
    </row>
    <row r="26">
      <c r="A26" s="4" t="inlineStr">
        <is>
          <t>Proceeds from issuance of Class B common stock to Sponsor</t>
        </is>
      </c>
      <c r="B26" s="6" t="n">
        <v>25000</v>
      </c>
      <c r="C26" s="4" t="inlineStr">
        <is>
          <t xml:space="preserve"> </t>
        </is>
      </c>
    </row>
    <row r="27">
      <c r="A27" s="4" t="inlineStr">
        <is>
          <t>Proceeds from sale of Units, net of underwriting discount paid</t>
        </is>
      </c>
      <c r="B27" s="6" t="n">
        <v>113050000</v>
      </c>
      <c r="C27" s="4" t="inlineStr">
        <is>
          <t xml:space="preserve"> </t>
        </is>
      </c>
    </row>
    <row r="28">
      <c r="A28" s="4" t="inlineStr">
        <is>
          <t>Proceeds from sale of Placement Units</t>
        </is>
      </c>
      <c r="B28" s="6" t="n">
        <v>5216750</v>
      </c>
      <c r="C28" s="6" t="n">
        <v>2300000</v>
      </c>
    </row>
    <row r="29">
      <c r="A29" s="4" t="inlineStr">
        <is>
          <t>Payment of offering costs</t>
        </is>
      </c>
      <c r="B29" s="6" t="n">
        <v>-770143</v>
      </c>
      <c r="C29" s="4" t="inlineStr">
        <is>
          <t xml:space="preserve"> </t>
        </is>
      </c>
    </row>
    <row r="30">
      <c r="A30" s="4" t="inlineStr">
        <is>
          <t>Net cash provided by financing activities</t>
        </is>
      </c>
      <c r="B30" s="6" t="n">
        <v>117521607</v>
      </c>
      <c r="C30" s="6" t="n">
        <v>3260000</v>
      </c>
    </row>
    <row r="31">
      <c r="A31" s="4" t="inlineStr">
        <is>
          <t>Net Change in Cash</t>
        </is>
      </c>
      <c r="B31" s="6" t="n">
        <v>337595</v>
      </c>
      <c r="C31" s="6" t="n">
        <v>-143766</v>
      </c>
    </row>
    <row r="32">
      <c r="A32" s="4" t="inlineStr">
        <is>
          <t>Cash — Beginning of period</t>
        </is>
      </c>
      <c r="B32" s="4" t="inlineStr">
        <is>
          <t xml:space="preserve"> </t>
        </is>
      </c>
      <c r="C32" s="6" t="n">
        <v>337595</v>
      </c>
    </row>
    <row r="33">
      <c r="A33" s="4" t="inlineStr">
        <is>
          <t>Cash — End of period</t>
        </is>
      </c>
      <c r="B33" s="6" t="n">
        <v>337595</v>
      </c>
      <c r="C33" s="6" t="n">
        <v>193829</v>
      </c>
    </row>
    <row r="34">
      <c r="A34" s="3" t="inlineStr">
        <is>
          <t>Supplemental disclosure of non-cash investing and financing activities</t>
        </is>
      </c>
      <c r="B34" s="4" t="inlineStr">
        <is>
          <t xml:space="preserve"> </t>
        </is>
      </c>
      <c r="C34" s="4" t="inlineStr">
        <is>
          <t xml:space="preserve"> </t>
        </is>
      </c>
    </row>
    <row r="35">
      <c r="A35" s="4" t="inlineStr">
        <is>
          <t>Remeasurement of Class A common stock to redemption amount</t>
        </is>
      </c>
      <c r="B35" s="4" t="inlineStr">
        <is>
          <t xml:space="preserve"> </t>
        </is>
      </c>
      <c r="C35" s="6" t="n">
        <v>3416615</v>
      </c>
    </row>
    <row r="36">
      <c r="A36" s="4" t="inlineStr">
        <is>
          <t>Proceeds in excess of initial fair value of working capital loan</t>
        </is>
      </c>
      <c r="B36" s="4" t="inlineStr">
        <is>
          <t xml:space="preserve"> </t>
        </is>
      </c>
      <c r="C36" s="6" t="n">
        <v>792600</v>
      </c>
    </row>
    <row r="37">
      <c r="A37" s="4" t="inlineStr">
        <is>
          <t>Initial measurement of Placement Warrants</t>
        </is>
      </c>
      <c r="B37" s="4" t="inlineStr">
        <is>
          <t xml:space="preserve"> </t>
        </is>
      </c>
      <c r="C37" s="6" t="n">
        <v>12938</v>
      </c>
    </row>
    <row r="38">
      <c r="A38" s="4" t="inlineStr">
        <is>
          <t>Deferred underwriting fee payable</t>
        </is>
      </c>
      <c r="B38" s="6" t="n">
        <v>3450000</v>
      </c>
      <c r="C38" s="4" t="inlineStr">
        <is>
          <t xml:space="preserve"> </t>
        </is>
      </c>
    </row>
    <row r="39">
      <c r="A39" s="4" t="inlineStr">
        <is>
          <t>Initial Classification of Class A common stock subject to redemption</t>
        </is>
      </c>
      <c r="B39" s="6" t="n">
        <v>116725000</v>
      </c>
      <c r="C39" s="4" t="inlineStr">
        <is>
          <t xml:space="preserve"> </t>
        </is>
      </c>
    </row>
    <row r="40">
      <c r="A40" s="4" t="inlineStr">
        <is>
          <t>Proceeds from promissory note and repayment</t>
        </is>
      </c>
      <c r="B40" s="6" t="n">
        <v>186542</v>
      </c>
      <c r="C40" s="4" t="inlineStr">
        <is>
          <t xml:space="preserve"> </t>
        </is>
      </c>
    </row>
    <row r="41">
      <c r="A41" s="3" t="inlineStr">
        <is>
          <t>Supplemental cash flow information</t>
        </is>
      </c>
      <c r="B41" s="4" t="inlineStr">
        <is>
          <t xml:space="preserve"> </t>
        </is>
      </c>
      <c r="C41" s="4" t="inlineStr">
        <is>
          <t xml:space="preserve"> </t>
        </is>
      </c>
    </row>
    <row r="42">
      <c r="A42" s="4" t="inlineStr">
        <is>
          <t>Cash paid for income taxes</t>
        </is>
      </c>
      <c r="B42" s="4" t="inlineStr">
        <is>
          <t xml:space="preserve"> </t>
        </is>
      </c>
      <c r="C42" s="5" t="n">
        <v>13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 AND GOING CONCERN</t>
        </is>
      </c>
      <c r="B1" s="2" t="inlineStr">
        <is>
          <t>12 Months Ended</t>
        </is>
      </c>
    </row>
    <row r="2">
      <c r="B2" s="2" t="inlineStr">
        <is>
          <t>Dec. 31, 2022</t>
        </is>
      </c>
    </row>
    <row r="3">
      <c r="A3" s="3" t="inlineStr">
        <is>
          <t>Accounting Policies [Abstract]</t>
        </is>
      </c>
      <c r="B3" s="4" t="inlineStr">
        <is>
          <t xml:space="preserve"> </t>
        </is>
      </c>
    </row>
    <row r="4">
      <c r="A4" s="4" t="inlineStr">
        <is>
          <t>DESCRIPTION OF ORGANIZATION AND BUSINESS OPERATIONS AND LIQUIDITY AND GOING CONCERN</t>
        </is>
      </c>
      <c r="B4" s="4" t="inlineStr">
        <is>
          <t xml:space="preserve">NOTE
1. DESCRIPTION OF ORGANIZATION AND BUSINESS OPERATIONS AND LIQUIDITY AND GOING CONCERN Aerwins
Technologies, Inc. f/k/a Pono Capital Corp (the “Company” or “Pono”) was a blank check company incorporated in
Delaware on February 12, 2021 As
of December 31, 2022, the Company had not engaged in any operations nor generated any revenues. The Company’s only activities
for the year ended December 31, 2022 and for the period from February 12, 2021 (inception) through December 31, 2021 were
organizational activities, those necessary to prepare for the Initial Public Offering (as defined below) and identifying a target company
for a Business Combination. The Company did not generate any operating revenues until after the completion of its initial Business Combination.
The Company generates non-operating income in the form of investment income from the proceeds derived from the Initial Public Offering
(as defined below). The Company has selected December 31 as its fiscal year end. The
Company’s sponsor was Mehana Equity LLC, a Delaware limited liability company (the “Sponsor”). The registration statement
for the Company’s Initial Public Offering (as defined below) was declared effective on August 10, 2021. On August 13, 2021,
the Company consummated its Initial Public Offering of 10,000,000 10.00 100,000,000 1,500,000 Simultaneously
with the consummation of the closing of the Initial Public Offering, the Company consummated the private placement of an aggregate of
469,175 10.00 4,691,750 Subsequently,
on August 18, 2021, the underwriters exercised the over-allotment option in full, and the closing of the issuance and sale of the
additional Units occurred (the “Over-allotment Option Units”). The total aggregate issuance by the Company of 1,500,000 10.00 15,000,000 52,500 525,000 A
total of $ 116,725,000 Transaction
costs of the Initial Public Offering amounted to $ 6,168,893 1,950,000 3,450,000 768,893 Following
the closing of the Initial Public Offering and full exercise of underwriter’s over-allotment option, $ 823,378 193,829 337,595 1,396,751 262,964 The
Company’s management had broad discretion with respect to the specific application of the net proceeds of the Initial Public Offering
and the sale of the Placement Units, although substantially all of the net proceeds were intended to be applied generally toward consummating
a Business Combination. NASDAQ rules provided that the Business Combination must be with one or more target businesses that together
have a fair market value equal to at least 80 50 The
Company provided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sought stockholder approval of a Business Combination
at a meeting called for such purpose at which stockholders may have sought to redeem their shares, regardless of whether they vote for
or against a Business Combination. The Company would have proceeded with a Business Combination only if the Company had net tangible
assets of at least $ 5,000,001 The
Company had until February 13, 2023 to consummate a Business Combination. If the Company was unable to complete a Business Combination
within 18 months from the closing of the IPO after the election of the Company of two separate three month extensions which, included
the deposit of $1,150,000 for each three month extension, into the Trust Account, or as extended by the Company’s stockholders
in accordance with the third amended and restated certificate of incorporation) from the closing of the Initial Public Offering to consummate
a Business Combination (the “Combination Period”), the Company would have (i) ceased all operations except for the purpose
of winding up, (ii) as promptly as reasonably possible but no more than five business days thereafter, redeemed 100% of the outstanding
Public Shares, at a per-share price, payable in cash, equal to the aggregate amount then on deposit in the Trust Account, including interest
earned (net of taxes payable and less interest to pay dissolution expenses), divided by the number of then outstanding Public Shares,
which redemption would have completely extinguished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ed to commence a voluntary liquidation
and thereby a formal dissolution of the Company, subject in each case to its obligations to provide for claims of creditors and the requirements
of applicable law The
underwriter had agreed to waive its rights to the deferred underwriting commission held in the Trust Account in the event the Company
did not complete a Business Combination within the Combination Period and, in such event, such amounts would have been included with
the funds held in the Trust Account that would have been available to fund the redemption of the Public Shares. In the event of such
distribution, it was possible that the per share value of the assets remaining available for distribution would have been less than the
amount per Unit in the Trust Account (initially $ 10.15 10.15 Termination
of Old Proposed Business Combination On
March 17, 2022, the Company entered into an Agreement and Plan of Merger (the “Old Merger Agreement”), by and among
Pono, Merger Sub, Benuvia, Inc., a Delaware corporation (“Benuvia”), Mehana Equity, LLC, in its capacity as Purchaser Representative,
and Shannon Soqui, in his capacity as Seller Representative. Pursuant
to the Old Merger Agreement, at the closing of the transactions contemplated by the Old Merger Agreement, Merger Sub would merge with
and into Benuvia, with Benuvia continuing as the surviving corporation. The
Business Combination agreement and related agreements are further described in the Company’s Current Report on Form 8-K filed with
the SEC on March 18, 2022. On
August 8, 2022, the Company and Benuvia mutually terminated the Old Merger Agreement pursuant to Section 8.1(a) of the Old
Merger Agreement, effective immediately. Neither party was required to pay the other a termination fee as a result of the mutual decision
to terminate the Old Merger Agreement. Business
Combination On
September 7, 2022, the Company entered into an Agreement and Plan of Merger (the “Merger Agreement”), by and among Pono,
Pono Merger Sub, Inc., a Delaware corporation and wholly-owned subsidiary of Pono (“Merger Sub”), AERWINS Technologies Inc.,
a Delaware corporation (“AERWINS”), Mehana Equity, LLC, in its capacity as Purchaser Representative, and Shuhei Komatsu,
in his capacity as Seller Representative. Pursuant
to the Merger Agreement, at the closing of the transactions contemplated by the Merger Agreement, which occurred on February 3, 2023
(the “Closing”), Merger Sub merged with and into AERWINS, with AERWINS continuing as the surviving corporation (the “Surviving
Corporation”). As
consideration for the Merger, the holders of AERWINS securities collectively were entitled to receive from the Company, in the aggregate,
a number of the Company’s securities with an aggregate value equal to (the “Merger Consideration”) (a) Six Hundred
Million U.S. Dollars ($ 600,000,000 3 10.00 10.00 The
Merger Consideration otherwise payable to AERWINS stockholders was subject to the withholding of a number of shares of the Company common
stock equal to three percent (3.0%) of the Merger Consideration to be placed in escrow for post-closing adjustments (if any) to the Merger
Consideration The
Merger Consideration was subject to adjustment after the Closing based on confirmed amounts of the Closing Net Indebtedness, net working
capital and transaction expenses as of the closing date. If the adjustment was a negative adjustment in favor of the Company, the escrow
agent shall distribute to the Company a number of shares of the Company common stock with a value equal to the absolute value of the
adjustment amount. If the adjustment was a positive adjustment in favor of AERWINS, the Company will issue to the AERWINS stockholders
an additional number of shares of the Company common stock with a value equal to the adjustment amount. Going
Concern Consideration As
of December 31, 2022 and December 31, 2021, the Company had $ 193,829 337,595 1,396,751 262,964 Risks
and Uncertainties Management
continued to evaluate the impact of the COVID-19 pandemic and has concluded that while it is reasonably possible that the virus could
have had a negative effect on the Company’s financial position, results of its operations and/or search for a target company, the
specific impact was not readily determinable as of the date of the consolidated financial statements. The consolidated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the target business with which
the Company ultimately consummates a Business Combination, could have been materially and adversely affected. Further, the Company’s
ability to consummate a transaction could have been dependent on the ability to raise equity and debt financing which could have been
impacted by these events, including as a result of increased market volatility, or decreased market liquidity in third-party financing
being available on terms acceptable to the Company or at all. The impact of this action and related sanctions on the world economy and
the specific impact on the Company’s financial position, results of operations and/or ability to consummate a Business Combination
was not determinable. The consolidated financial statements do not include any adjustments that might result from the outcome of this
uncertainty. On
August 16, 2022, President Biden signed into law the Inflation Reduction Act of 2022, which, among other things, imposes a 1 While
not free from doubt, absent any further guidance from Congress or the U.S. Department of the Treasury, there was significant risk that
the Excise Tax would apply to any redemptions of the Company’s common stock after December 31, 2022, including redemptions
in connection with an initial Business Combination and any amendment to the third amended and restated certificate of incorporation to
extend the time to consummate an initial Business Combination, unless an exemption is available. In addition, the Excise Tax may have
made a transaction with us less appealing to potential business combination targets, and thus, potentially hindered our ability to enter
into and consummate an initial Business Combination. Further, the application of the Excise Tax in the event of a liquidation after December 31,
2022 was uncertain, and could impact the per-share amount that would otherwise be received by our stockholders in connection with our
liqu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have been prepared in accordance with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Significant estimates made by the Company include those pertaining to the valuation
of the warrant liabilities and working capital loan. Cash
and Cash Equivalents The
Company considers all highly liquid investments purchased with an original maturity of three months or less to be cash equivalents. The
Company had $ 193,829 337,595 no Marketable
Securities Held in Trust Account As
of December 31, 2022 and December 31, 2021, substantially all of the Company’s investments held in the Trust Account
are classified as trading securities. Trading securities are presented on the consolidated balance sheet at fair value at the end of
each reporting period. Dividends earned on investments held in the Trust Account are included in Dividends earned on marketable securities
held in Trust Account in the accompanying statements of operations. At December 31, 2022 and December 31, 2021, the investments
held in the Trust Account totaled $ 120,600,737 116,728,213 Income
Taxes The
Company complies with the accounting and reporting requirements of Accounting Standards Codification (“ASC”) Topic 740 —
Income Taxes The
Company’s management determined the United States is the Company’s only major tax jurisdiction. The Company recognizes accrued
interest and penalties related to unrecognized tax benefits, if any, as income tax expense. There were no no 9.6 0.0 See
Note 8 for additional information on income taxes for the periods presented. 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third amended and restated
certificate of incorporation. In accordance with ASC 480 D istinguishing Liabilities from Equity 5,000,001 As
of December 31, 2022 and December 31, 2021, 11,500,000 As
of December 31, 2022 and December 31, 2021, the Class A Common Stock reflected on the consolidated balance sheets are
reconciled in the following table: SCHEDULE
OF CONTINGENTLY REDEEMABLE CLASS A COMMON STOCK
Gross Proceeds $ 115,000,000
Less:
Proceeds
allocated to public warrants ( 9,427,125 )
Class A
common stock issuance costs ( 5,663,197 )
Plus:
Remeasurement
of carrying value to redemption value 16,815,322
Redeemable Class A Common
Stock as of December 31, 2021 116,725,000
Plus:
Remeasurement
of carrying value to redemption value 3,416,615
Redeemable Class A Common
Stock as of December 31, 2022 $ 120,141,615 Concentration
of Credit Risk Financial
instruments that potentially subject the Company to concentration of credit risk consist of a cash account in a financial institution
which, at times may exceed the Federal depository insurance coverage of $ 250,000 Net
Income Per Common Share Net
income per share is computed by dividing net income by the weighted-average number of shares outstanding during the period. Therefore,
the income per share calculation allocates income pro rata between Class A and Class B common stock. As a result, the calculated
net income per share is the same for Class A and Class B common stock. The Company has not considered the effect of the Public
Warrants (as defined in Note 3) and Placement Warrants (as defined in Note 4), to purchase an aggregate of 9,188,756 The
following table reflects the calculation of basic and diluted net income per share (in dollars, except per share amounts): SCHEDULE
OF BASIC AND DILUTED NET INCOME (LOSS) PER SHARE
Class A Class B Class A Class B
For
the year ended For
the Period from
Class A Class B Class A Class B
Basic and diluted net income
per share:
Numerator:
Net
income $ 2,207,686 $ 525,287 $ 3,224,096 $ 1,361,451
Denominator:
Basic and diluted weighted average shares outstanding 12,083,113 2,875,000 5,223,819 2,205,882
Basic and diluted net income
per share $ 0.18 $ 0.18 $ 0.62 $ 0.62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consolidated statements of operations. Offering
costs associated with the Class A common stock were charged to stockholders’ equity upon the completion of the Initial Public
Offering. Warrant
Liabilities The
Company accounts for the Warrants in accordance with the guidance contained in ASC 815-40 Derivatives and Hedging — Contracts
in Entity’s Own Equity Fair
Value of Financial Instruments The
Company applies ASC Topic 820, Fair Value Measurement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9 for additional information on assets and liabilities measured at fair value. Derivative
Financial Instruments The
Company accounts for derivative financial instruments in accordance with ASC 815. For derivative financial instruments that are accounted
for as liabilities, the derivative instrument is initially recorded at its fair value upon issuance and remeasured at each reporting
date, with changes in the fair value reported in the consolidated statements of operations. The classification of derivative financial
instruments is evaluated at the end of each reporting period. Sponsor
Working Capital Loans The
Company accounts for the Sponsor Working Capital Loans (defined below in Note 5) under ASC 815. The Company has made the election under
ASC 815-15-25 to account for the Sponsor Working Capital Loans under the fair value option. Using the fair value option, the Sponsor
Working Capital Loans are required to be recorded at their initial fair value on the date of issuance, and each reporting period thereafter.
Differences between the face value of the note and fair value at issuance are recognized as either an expense in the statement of consolidated
operations (if issued at a premium) or as a capital contribution (if issued at a discount). Changes in the estimated fair value of the
Sponsor Working Capital Loan are recognized as non-cash gains or losses in the consolidated statement of operations. Principles
of Consolidation The
consolidated financial statements include the accounts of the Company and its majority-owned and controlled operating subsidiary, Merger
Sub, after elimination of all intercompany transactions and balances as of December 31, 2022 and December 31, 2021. Recent
Accounting Pronouncements In
August 2020, the Financial Accounting Standards Board (“FASB”) issued Accounting Standards Update (“ASU”) 2020-06,
Debt — Debt with Conversion and Other Options Derivatives and Hedging — Contracts in Entity’s
Own Equity The
Company’s management does not believe that any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 xml:space="preserve">NOTE
3. INITIAL PUBLIC OFFERING Following
the closing of the Initial Public Offering on August 13, 2021 and the sale of the Over-allotment Option Units on August 18,
2021, the Company sold 11,500,000 10.00 Each Unit consists of one common stock and three-quarters
of one redeemable warrant (“Public Warrant”).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1:26:32Z</dcterms:created>
  <dcterms:modified xmlns:dcterms="http://purl.org/dc/terms/" xmlns:xsi="http://www.w3.org/2001/XMLSchema-instance" xsi:type="dcterms:W3CDTF">2023-05-12T21:26:32Z</dcterms:modified>
</cp:coreProperties>
</file>